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Description of business and sig" sheetId="7" state="visible" r:id="rId7"/>
    <sheet xmlns:r="http://schemas.openxmlformats.org/officeDocument/2006/relationships" name="Allowance for doubtful accounts" sheetId="8" state="visible" r:id="rId8"/>
    <sheet xmlns:r="http://schemas.openxmlformats.org/officeDocument/2006/relationships" name="Inventories" sheetId="9" state="visible" r:id="rId9"/>
    <sheet xmlns:r="http://schemas.openxmlformats.org/officeDocument/2006/relationships" name="Property, plant and equipment, " sheetId="10" state="visible" r:id="rId10"/>
    <sheet xmlns:r="http://schemas.openxmlformats.org/officeDocument/2006/relationships" name="Interests of subsidiaries" sheetId="11" state="visible" r:id="rId11"/>
    <sheet xmlns:r="http://schemas.openxmlformats.org/officeDocument/2006/relationships" name="Intangible assets" sheetId="12" state="visible" r:id="rId12"/>
    <sheet xmlns:r="http://schemas.openxmlformats.org/officeDocument/2006/relationships" name="Banking facilities" sheetId="13" state="visible" r:id="rId13"/>
    <sheet xmlns:r="http://schemas.openxmlformats.org/officeDocument/2006/relationships" name="Income tax" sheetId="14" state="visible" r:id="rId14"/>
    <sheet xmlns:r="http://schemas.openxmlformats.org/officeDocument/2006/relationships" name="Financial instruments at fair v" sheetId="15" state="visible" r:id="rId15"/>
    <sheet xmlns:r="http://schemas.openxmlformats.org/officeDocument/2006/relationships" name="Investment in life insurance co" sheetId="16" state="visible" r:id="rId16"/>
    <sheet xmlns:r="http://schemas.openxmlformats.org/officeDocument/2006/relationships" name="Leases" sheetId="17" state="visible" r:id="rId17"/>
    <sheet xmlns:r="http://schemas.openxmlformats.org/officeDocument/2006/relationships" name="Commitments and contingent liab" sheetId="18" state="visible" r:id="rId18"/>
    <sheet xmlns:r="http://schemas.openxmlformats.org/officeDocument/2006/relationships" name="Stockholders' equity" sheetId="19" state="visible" r:id="rId19"/>
    <sheet xmlns:r="http://schemas.openxmlformats.org/officeDocument/2006/relationships" name="Stock option and bonus plans" sheetId="20" state="visible" r:id="rId20"/>
    <sheet xmlns:r="http://schemas.openxmlformats.org/officeDocument/2006/relationships" name="Related party transactions" sheetId="21" state="visible" r:id="rId21"/>
    <sheet xmlns:r="http://schemas.openxmlformats.org/officeDocument/2006/relationships" name="Concentrations and credit risk" sheetId="22" state="visible" r:id="rId22"/>
    <sheet xmlns:r="http://schemas.openxmlformats.org/officeDocument/2006/relationships" name="Employee retirement benefits an" sheetId="23" state="visible" r:id="rId23"/>
    <sheet xmlns:r="http://schemas.openxmlformats.org/officeDocument/2006/relationships" name="Net earnings per share" sheetId="24" state="visible" r:id="rId24"/>
    <sheet xmlns:r="http://schemas.openxmlformats.org/officeDocument/2006/relationships" name="Business segment information" sheetId="25" state="visible" r:id="rId25"/>
    <sheet xmlns:r="http://schemas.openxmlformats.org/officeDocument/2006/relationships" name="Long-term loan and long-term de" sheetId="26" state="visible" r:id="rId26"/>
    <sheet xmlns:r="http://schemas.openxmlformats.org/officeDocument/2006/relationships" name="Other income, net" sheetId="27" state="visible" r:id="rId27"/>
    <sheet xmlns:r="http://schemas.openxmlformats.org/officeDocument/2006/relationships" name="Non-operating (expenses) _ inco" sheetId="28" state="visible" r:id="rId28"/>
    <sheet xmlns:r="http://schemas.openxmlformats.org/officeDocument/2006/relationships" name="Subsequent events" sheetId="29" state="visible" r:id="rId29"/>
    <sheet xmlns:r="http://schemas.openxmlformats.org/officeDocument/2006/relationships" name="Description of business and s_2" sheetId="30" state="visible" r:id="rId30"/>
    <sheet xmlns:r="http://schemas.openxmlformats.org/officeDocument/2006/relationships" name="Inventories (Tables)" sheetId="31" state="visible" r:id="rId31"/>
    <sheet xmlns:r="http://schemas.openxmlformats.org/officeDocument/2006/relationships" name="Property, plant and equipment_2" sheetId="32" state="visible" r:id="rId32"/>
    <sheet xmlns:r="http://schemas.openxmlformats.org/officeDocument/2006/relationships" name="Interests of subsidiaries (Tabl" sheetId="33" state="visible" r:id="rId33"/>
    <sheet xmlns:r="http://schemas.openxmlformats.org/officeDocument/2006/relationships" name="Intangible assets (Tables)" sheetId="34" state="visible" r:id="rId34"/>
    <sheet xmlns:r="http://schemas.openxmlformats.org/officeDocument/2006/relationships" name="Banking facilities (Tables)" sheetId="35" state="visible" r:id="rId35"/>
    <sheet xmlns:r="http://schemas.openxmlformats.org/officeDocument/2006/relationships" name="Income tax (Tables)" sheetId="36" state="visible" r:id="rId36"/>
    <sheet xmlns:r="http://schemas.openxmlformats.org/officeDocument/2006/relationships" name="Financial instruments at fair_2" sheetId="37" state="visible" r:id="rId37"/>
    <sheet xmlns:r="http://schemas.openxmlformats.org/officeDocument/2006/relationships" name="Leases (Tables)" sheetId="38" state="visible" r:id="rId38"/>
    <sheet xmlns:r="http://schemas.openxmlformats.org/officeDocument/2006/relationships" name="Commitments and contingent li_2" sheetId="39" state="visible" r:id="rId39"/>
    <sheet xmlns:r="http://schemas.openxmlformats.org/officeDocument/2006/relationships" name="Stock option and bonus plans (T" sheetId="40" state="visible" r:id="rId40"/>
    <sheet xmlns:r="http://schemas.openxmlformats.org/officeDocument/2006/relationships" name="Related party transactions (Tab" sheetId="41" state="visible" r:id="rId41"/>
    <sheet xmlns:r="http://schemas.openxmlformats.org/officeDocument/2006/relationships" name="Concentrations and credit risk " sheetId="42" state="visible" r:id="rId42"/>
    <sheet xmlns:r="http://schemas.openxmlformats.org/officeDocument/2006/relationships" name="Net earnings per share (Tables)" sheetId="43" state="visible" r:id="rId43"/>
    <sheet xmlns:r="http://schemas.openxmlformats.org/officeDocument/2006/relationships" name="Business segment information (T" sheetId="44" state="visible" r:id="rId44"/>
    <sheet xmlns:r="http://schemas.openxmlformats.org/officeDocument/2006/relationships" name="Other income, net (Tables)" sheetId="45" state="visible" r:id="rId45"/>
    <sheet xmlns:r="http://schemas.openxmlformats.org/officeDocument/2006/relationships" name="Non-operating (expenses) _ in_2" sheetId="46" state="visible" r:id="rId46"/>
    <sheet xmlns:r="http://schemas.openxmlformats.org/officeDocument/2006/relationships" name="Description of business and s_3" sheetId="47" state="visible" r:id="rId47"/>
    <sheet xmlns:r="http://schemas.openxmlformats.org/officeDocument/2006/relationships" name="Allowance for doubtful accoun_2" sheetId="48" state="visible" r:id="rId48"/>
    <sheet xmlns:r="http://schemas.openxmlformats.org/officeDocument/2006/relationships" name="Inventories (Details)" sheetId="49" state="visible" r:id="rId49"/>
    <sheet xmlns:r="http://schemas.openxmlformats.org/officeDocument/2006/relationships" name="Inventories (Details Narrative)" sheetId="50" state="visible" r:id="rId50"/>
    <sheet xmlns:r="http://schemas.openxmlformats.org/officeDocument/2006/relationships" name="Property, plant and equipment_3" sheetId="51" state="visible" r:id="rId51"/>
    <sheet xmlns:r="http://schemas.openxmlformats.org/officeDocument/2006/relationships" name="Property, plant and equipment_4" sheetId="52" state="visible" r:id="rId52"/>
    <sheet xmlns:r="http://schemas.openxmlformats.org/officeDocument/2006/relationships" name="Interests in subsidiaries (Deta" sheetId="53" state="visible" r:id="rId53"/>
    <sheet xmlns:r="http://schemas.openxmlformats.org/officeDocument/2006/relationships" name="Intangible assets (Details)" sheetId="54" state="visible" r:id="rId54"/>
    <sheet xmlns:r="http://schemas.openxmlformats.org/officeDocument/2006/relationships" name="Intangible assets (Details 1)" sheetId="55" state="visible" r:id="rId55"/>
    <sheet xmlns:r="http://schemas.openxmlformats.org/officeDocument/2006/relationships" name="Intangible assets (Details 2)" sheetId="56" state="visible" r:id="rId56"/>
    <sheet xmlns:r="http://schemas.openxmlformats.org/officeDocument/2006/relationships" name="Intangible assets (Details Narr" sheetId="57" state="visible" r:id="rId57"/>
    <sheet xmlns:r="http://schemas.openxmlformats.org/officeDocument/2006/relationships" name="Banking facilities (Details)" sheetId="58" state="visible" r:id="rId58"/>
    <sheet xmlns:r="http://schemas.openxmlformats.org/officeDocument/2006/relationships" name="Banking facilities (Details 1)" sheetId="59" state="visible" r:id="rId59"/>
    <sheet xmlns:r="http://schemas.openxmlformats.org/officeDocument/2006/relationships" name="Income Tax (Details)" sheetId="60" state="visible" r:id="rId60"/>
    <sheet xmlns:r="http://schemas.openxmlformats.org/officeDocument/2006/relationships" name="Income Tax (Details 1)" sheetId="61" state="visible" r:id="rId61"/>
    <sheet xmlns:r="http://schemas.openxmlformats.org/officeDocument/2006/relationships" name="Income Tax (Details 2)" sheetId="62" state="visible" r:id="rId62"/>
    <sheet xmlns:r="http://schemas.openxmlformats.org/officeDocument/2006/relationships" name="Income Tax (Details 3)" sheetId="63" state="visible" r:id="rId63"/>
    <sheet xmlns:r="http://schemas.openxmlformats.org/officeDocument/2006/relationships" name="Income Tax (Details 4)" sheetId="64" state="visible" r:id="rId64"/>
    <sheet xmlns:r="http://schemas.openxmlformats.org/officeDocument/2006/relationships" name="Income Tax (Details 5)" sheetId="65" state="visible" r:id="rId65"/>
    <sheet xmlns:r="http://schemas.openxmlformats.org/officeDocument/2006/relationships" name="Income Tax (Details 6)" sheetId="66" state="visible" r:id="rId66"/>
    <sheet xmlns:r="http://schemas.openxmlformats.org/officeDocument/2006/relationships" name="Income Tax (Details Narrative)" sheetId="67" state="visible" r:id="rId67"/>
    <sheet xmlns:r="http://schemas.openxmlformats.org/officeDocument/2006/relationships" name="Income Tax (Details Narrative 1" sheetId="68" state="visible" r:id="rId68"/>
    <sheet xmlns:r="http://schemas.openxmlformats.org/officeDocument/2006/relationships" name="Financial instruments at fair_3" sheetId="69" state="visible" r:id="rId69"/>
    <sheet xmlns:r="http://schemas.openxmlformats.org/officeDocument/2006/relationships" name="Investment in life insurance _2" sheetId="70" state="visible" r:id="rId70"/>
    <sheet xmlns:r="http://schemas.openxmlformats.org/officeDocument/2006/relationships" name="Leases (Details)" sheetId="71" state="visible" r:id="rId71"/>
    <sheet xmlns:r="http://schemas.openxmlformats.org/officeDocument/2006/relationships" name="Leases (Details 1)" sheetId="72" state="visible" r:id="rId72"/>
    <sheet xmlns:r="http://schemas.openxmlformats.org/officeDocument/2006/relationships" name="Leases (Details 2)" sheetId="73" state="visible" r:id="rId73"/>
    <sheet xmlns:r="http://schemas.openxmlformats.org/officeDocument/2006/relationships" name="Leases (Details Narrative)" sheetId="74" state="visible" r:id="rId74"/>
    <sheet xmlns:r="http://schemas.openxmlformats.org/officeDocument/2006/relationships" name="Commitments and contingent li_3" sheetId="75" state="visible" r:id="rId75"/>
    <sheet xmlns:r="http://schemas.openxmlformats.org/officeDocument/2006/relationships" name="Commitments and contingent li_4" sheetId="76" state="visible" r:id="rId76"/>
    <sheet xmlns:r="http://schemas.openxmlformats.org/officeDocument/2006/relationships" name="Stockholders' equity (Details N" sheetId="77" state="visible" r:id="rId77"/>
    <sheet xmlns:r="http://schemas.openxmlformats.org/officeDocument/2006/relationships" name="Stock Option and bonus plans (D" sheetId="78" state="visible" r:id="rId78"/>
    <sheet xmlns:r="http://schemas.openxmlformats.org/officeDocument/2006/relationships" name="Stock Option and bonus plans _2" sheetId="79" state="visible" r:id="rId79"/>
    <sheet xmlns:r="http://schemas.openxmlformats.org/officeDocument/2006/relationships" name="Stock Option and bonus plans _3" sheetId="80" state="visible" r:id="rId80"/>
    <sheet xmlns:r="http://schemas.openxmlformats.org/officeDocument/2006/relationships" name="Stock Option and bonus plans _4" sheetId="81" state="visible" r:id="rId81"/>
    <sheet xmlns:r="http://schemas.openxmlformats.org/officeDocument/2006/relationships" name="Related party transactions (Det" sheetId="82" state="visible" r:id="rId82"/>
    <sheet xmlns:r="http://schemas.openxmlformats.org/officeDocument/2006/relationships" name="Concentrations and Credit Ris_2" sheetId="83" state="visible" r:id="rId83"/>
    <sheet xmlns:r="http://schemas.openxmlformats.org/officeDocument/2006/relationships" name="Concentrations and credit ris_3" sheetId="84" state="visible" r:id="rId84"/>
    <sheet xmlns:r="http://schemas.openxmlformats.org/officeDocument/2006/relationships" name="Concentrations and Credit Ris_4" sheetId="85" state="visible" r:id="rId85"/>
    <sheet xmlns:r="http://schemas.openxmlformats.org/officeDocument/2006/relationships" name="Employee retirement benefits _2" sheetId="86" state="visible" r:id="rId86"/>
    <sheet xmlns:r="http://schemas.openxmlformats.org/officeDocument/2006/relationships" name="Net earnings per share (Details" sheetId="87" state="visible" r:id="rId87"/>
    <sheet xmlns:r="http://schemas.openxmlformats.org/officeDocument/2006/relationships" name="Business segment Information (D" sheetId="88" state="visible" r:id="rId88"/>
    <sheet xmlns:r="http://schemas.openxmlformats.org/officeDocument/2006/relationships" name="Business segment information _2" sheetId="89" state="visible" r:id="rId89"/>
    <sheet xmlns:r="http://schemas.openxmlformats.org/officeDocument/2006/relationships" name="Business segment information _3" sheetId="90" state="visible" r:id="rId90"/>
    <sheet xmlns:r="http://schemas.openxmlformats.org/officeDocument/2006/relationships" name="Business segment information _4" sheetId="91" state="visible" r:id="rId91"/>
    <sheet xmlns:r="http://schemas.openxmlformats.org/officeDocument/2006/relationships" name="Business segment information _5" sheetId="92" state="visible" r:id="rId92"/>
    <sheet xmlns:r="http://schemas.openxmlformats.org/officeDocument/2006/relationships" name="Long-term loan and long-term _2" sheetId="93" state="visible" r:id="rId93"/>
    <sheet xmlns:r="http://schemas.openxmlformats.org/officeDocument/2006/relationships" name="Other income, net (Details)" sheetId="94" state="visible" r:id="rId94"/>
    <sheet xmlns:r="http://schemas.openxmlformats.org/officeDocument/2006/relationships" name="Non-operating (expenses) _ in_3" sheetId="95" state="visible" r:id="rId95"/>
    <sheet xmlns:r="http://schemas.openxmlformats.org/officeDocument/2006/relationships" name="Subsequent events (Details Narr" sheetId="96" state="visible" r:id="rId96"/>
  </sheets>
  <definedNames/>
  <calcPr calcId="124519" fullCalcOnLoad="1"/>
</workbook>
</file>

<file path=xl/sharedStrings.xml><?xml version="1.0" encoding="utf-8"?>
<sst xmlns="http://schemas.openxmlformats.org/spreadsheetml/2006/main" uniqueCount="652">
  <si>
    <t>Document and Entity Information</t>
  </si>
  <si>
    <t>12 Months Ended</t>
  </si>
  <si>
    <t>Mar. 31, 2019shares</t>
  </si>
  <si>
    <t>Entity Registrant Name</t>
  </si>
  <si>
    <t>BONSO ELECTRONICS INTERNATIONAL INC</t>
  </si>
  <si>
    <t>Entity Central Index Key</t>
  </si>
  <si>
    <t>0000846546</t>
  </si>
  <si>
    <t>Document Type</t>
  </si>
  <si>
    <t>20-F</t>
  </si>
  <si>
    <t>Document Period End Date</t>
  </si>
  <si>
    <t>Mar. 31,
		2019</t>
  </si>
  <si>
    <t>Amendment Flag</t>
  </si>
  <si>
    <t>false</t>
  </si>
  <si>
    <t>Current Fiscal Year End Date</t>
  </si>
  <si>
    <t>--03-31</t>
  </si>
  <si>
    <t>Is Entity a Well-known Seasoned Issuer?</t>
  </si>
  <si>
    <t>No</t>
  </si>
  <si>
    <t>Is Entity a Voluntary Filer?</t>
  </si>
  <si>
    <t>Is Entity's Reporting Status Current?</t>
  </si>
  <si>
    <t>Yes</t>
  </si>
  <si>
    <t>Entity Filer Category</t>
  </si>
  <si>
    <t>Non-accelerated Filer</t>
  </si>
  <si>
    <t>Entity Emerging Growth Company</t>
  </si>
  <si>
    <t>Entity Shell company</t>
  </si>
  <si>
    <t>Document Annual Report</t>
  </si>
  <si>
    <t>true</t>
  </si>
  <si>
    <t>Document Transition Report</t>
  </si>
  <si>
    <t>Document Shell Company Report</t>
  </si>
  <si>
    <t>Entity File Number</t>
  </si>
  <si>
    <t>0-17601</t>
  </si>
  <si>
    <t>Entity Interactive Data Current</t>
  </si>
  <si>
    <t>Entity Incorporation, State or Country Code</t>
  </si>
  <si>
    <t>K3</t>
  </si>
  <si>
    <t>Document Fiscal Period Focus</t>
  </si>
  <si>
    <t>FY</t>
  </si>
  <si>
    <t>Document Fiscal Year Focus</t>
  </si>
  <si>
    <t>2019</t>
  </si>
  <si>
    <t>Treasury Stock</t>
  </si>
  <si>
    <t>Entity Common Stock, Shares Outstanding</t>
  </si>
  <si>
    <t>Common Stock</t>
  </si>
  <si>
    <t>Consolidated Balance Sheets - USD ($) $ in Thousands</t>
  </si>
  <si>
    <t>Mar. 31, 2019</t>
  </si>
  <si>
    <t>Mar. 31, 2018</t>
  </si>
  <si>
    <t>Current assets</t>
  </si>
  <si>
    <t>Cash and cash equivalents</t>
  </si>
  <si>
    <t>Trade receivables, net</t>
  </si>
  <si>
    <t>Other receivables, deposits and prepayments</t>
  </si>
  <si>
    <t>Inventories</t>
  </si>
  <si>
    <t>Income tax recoverable</t>
  </si>
  <si>
    <t>Financial instruments at fair value</t>
  </si>
  <si>
    <t>Total current assets</t>
  </si>
  <si>
    <t>Investment in life insurance contract</t>
  </si>
  <si>
    <t>Property, plant and equipment, net</t>
  </si>
  <si>
    <t>Intangible assets, net</t>
  </si>
  <si>
    <t>Total assets</t>
  </si>
  <si>
    <t>Current liabilities</t>
  </si>
  <si>
    <t>Notes payable - secured</t>
  </si>
  <si>
    <t xml:space="preserve"> </t>
  </si>
  <si>
    <t>Bank loans - secured</t>
  </si>
  <si>
    <t>Accounts payable</t>
  </si>
  <si>
    <t>Contract liabilities</t>
  </si>
  <si>
    <t>Accrued charges and deposits</t>
  </si>
  <si>
    <t>Payable to affiliated parties</t>
  </si>
  <si>
    <t>Current portion of capital lease obligations</t>
  </si>
  <si>
    <t>Loan from affiliated party - current portion</t>
  </si>
  <si>
    <t>Total current liabilities</t>
  </si>
  <si>
    <t>Capital lease obligations - non current portion</t>
  </si>
  <si>
    <t>Long-term loan</t>
  </si>
  <si>
    <t>Long-term deposit received</t>
  </si>
  <si>
    <t>Total liabilities</t>
  </si>
  <si>
    <t>Stockholders' equity</t>
  </si>
  <si>
    <t>Common stock par value $0.003 per share- authorized shares - 23,333,334- issued shares: March 31, 2018: 5,543,639; - outstanding shares: March 31, 2018: 4,795,622; March 31, 2019: 4,670,773.</t>
  </si>
  <si>
    <t>Additional paid-in capital</t>
  </si>
  <si>
    <t>Treasury stock at cost: March 31, 2018: 748,017; March 31, 2019: 872,866.</t>
  </si>
  <si>
    <t>Accumulated deficit</t>
  </si>
  <si>
    <t>Accumulated other comprehensive income</t>
  </si>
  <si>
    <t>Total stockholders' equity</t>
  </si>
  <si>
    <t>Total liabilities and stockholders' equity</t>
  </si>
  <si>
    <t>Consolidated Balance Sheets (Parenthetical) - $ / shares</t>
  </si>
  <si>
    <t>Statement of Financial Position [Abstract]</t>
  </si>
  <si>
    <t>Common stock, par value</t>
  </si>
  <si>
    <t>Common stock, shares authorized</t>
  </si>
  <si>
    <t>Common stock, shares issued</t>
  </si>
  <si>
    <t>Common stock, shares outstanding</t>
  </si>
  <si>
    <t>Treasury stock, shares</t>
  </si>
  <si>
    <t>Consolidated Statements of Operations and Comprehensive Income - USD ($) $ in Thousands</t>
  </si>
  <si>
    <t>Mar. 31, 2017</t>
  </si>
  <si>
    <t>Income Statement [Abstract]</t>
  </si>
  <si>
    <t>Net revenue</t>
  </si>
  <si>
    <t>Cost of revenue</t>
  </si>
  <si>
    <t>Gross profit</t>
  </si>
  <si>
    <t>Selling, general and administrative expenses</t>
  </si>
  <si>
    <t>Other income, net</t>
  </si>
  <si>
    <t>Income / (loss) from operations</t>
  </si>
  <si>
    <t>Non-operating income / (expenses), net</t>
  </si>
  <si>
    <t>Income / (loss) before income taxes</t>
  </si>
  <si>
    <t>Income tax expense</t>
  </si>
  <si>
    <t>Net income / (loss)</t>
  </si>
  <si>
    <t>Other comprehensive (loss) / income, net of tax:</t>
  </si>
  <si>
    <t>Foreign currency translation adjustments, net of tax</t>
  </si>
  <si>
    <t>Comprehensive income / (loss)</t>
  </si>
  <si>
    <t>Net income / (loss) attributable to common shareholders</t>
  </si>
  <si>
    <t>Net earnings / (loss) per share - basic</t>
  </si>
  <si>
    <t>Weighted average number of shares outstanding in calculating net earnings per share - basic</t>
  </si>
  <si>
    <t>Net earnings / (loss) per share - diluted</t>
  </si>
  <si>
    <t>Weighted average number of shares outstanding in calculating net earnings per share - diluted</t>
  </si>
  <si>
    <t>Consolidated Statements of Changes in Stockholders' Equity - USD ($) $ in Thousands</t>
  </si>
  <si>
    <t>Additional Paid-In Capital</t>
  </si>
  <si>
    <t>Accumulated Deficit</t>
  </si>
  <si>
    <t>Accumulated Other Comprehensive Income - Foreign Currency Adjustments</t>
  </si>
  <si>
    <t>Total</t>
  </si>
  <si>
    <t>Balance, Value at Mar. 31, 2016</t>
  </si>
  <si>
    <t>Balance, Shares at Mar. 31, 2016</t>
  </si>
  <si>
    <t>Net income (loss)</t>
  </si>
  <si>
    <t>Shares repurchased</t>
  </si>
  <si>
    <t>Shares repurchased, shares</t>
  </si>
  <si>
    <t>Foreign exchange translation adjustment</t>
  </si>
  <si>
    <t>Balance, Value at Mar. 31, 2017</t>
  </si>
  <si>
    <t>Balance, Shares at Mar. 31, 2017</t>
  </si>
  <si>
    <t>Removal of treasury shares from the total number of shares issued, Value</t>
  </si>
  <si>
    <t>Removal of treasury shares from the total number of shares issued, Shares</t>
  </si>
  <si>
    <t>Balance, Value at Mar. 31, 2018</t>
  </si>
  <si>
    <t>Balance, Shares at Mar. 31, 2018</t>
  </si>
  <si>
    <t>Balance, Value at Mar. 31, 2019</t>
  </si>
  <si>
    <t>Balance, Shares at Mar. 31, 2019</t>
  </si>
  <si>
    <t>Consolidated Statements of Cash Flows - USD ($) $ in Thousands</t>
  </si>
  <si>
    <t>Cash flows from operating activities</t>
  </si>
  <si>
    <t>Adjustments to reconcile net income to net cash provided by operating activities:</t>
  </si>
  <si>
    <t>Depreciation</t>
  </si>
  <si>
    <t>Amortization</t>
  </si>
  <si>
    <t>Loss / (gain) on disposal of property, plant and equipment</t>
  </si>
  <si>
    <t>Gain on disposal of intangible assets</t>
  </si>
  <si>
    <t>Write-down of inventories</t>
  </si>
  <si>
    <t>Write off of property, plant and equipment</t>
  </si>
  <si>
    <t>Gain from deregistration of subsidiaries</t>
  </si>
  <si>
    <t>Change in cash surrender value of life insurance contract</t>
  </si>
  <si>
    <t>Change in fair value of financial instruments</t>
  </si>
  <si>
    <t>Dividend income from financial instruments at fair value</t>
  </si>
  <si>
    <t>Gain from sale of financial instruments at fair value</t>
  </si>
  <si>
    <t>Interest expense</t>
  </si>
  <si>
    <t>Changes in assets and liabilities:</t>
  </si>
  <si>
    <t>Trade receivables</t>
  </si>
  <si>
    <t>Income tax liabilities</t>
  </si>
  <si>
    <t>Net cash provided by operating activities</t>
  </si>
  <si>
    <t>Cash flows from investing activities</t>
  </si>
  <si>
    <t>Proceeds from disposal of property, plant and equipment</t>
  </si>
  <si>
    <t>Acquisition of property, plant and equipment</t>
  </si>
  <si>
    <t>Proceeds from disposal of intangible assets</t>
  </si>
  <si>
    <t>Acquisition of financial instruments at fair value</t>
  </si>
  <si>
    <t>Payments made upon expiry of forward contracts</t>
  </si>
  <si>
    <t>Proceeds from sale of financial instruments at fair value</t>
  </si>
  <si>
    <t>Dividends received from financial instruments at fair value</t>
  </si>
  <si>
    <t>Net cash used in investing activities</t>
  </si>
  <si>
    <t>Cash flows from financing activities</t>
  </si>
  <si>
    <t>Capital lease payments</t>
  </si>
  <si>
    <t>Advance from notes payable</t>
  </si>
  <si>
    <t>Repayment of notes payable</t>
  </si>
  <si>
    <t>Advance from bank loans</t>
  </si>
  <si>
    <t>Repayment of bank loans</t>
  </si>
  <si>
    <t>Payment to affiliated party</t>
  </si>
  <si>
    <t>Stock repurchase</t>
  </si>
  <si>
    <t>Advance from long-term loan</t>
  </si>
  <si>
    <t>Net cash (used in) / generated from financing activities</t>
  </si>
  <si>
    <t>Net increase / (decrease) in cash and cash equivalents</t>
  </si>
  <si>
    <t>Effect of exchange rate changes on cash and cash equivalents</t>
  </si>
  <si>
    <t>Cash and cash equivalents, beginning of year</t>
  </si>
  <si>
    <t>Cash and cash equivalents, end of year</t>
  </si>
  <si>
    <t>Cash paid during the year for:</t>
  </si>
  <si>
    <t>Interest</t>
  </si>
  <si>
    <t>Income tax</t>
  </si>
  <si>
    <t>Description of business and significant accounting policies</t>
  </si>
  <si>
    <t>Accounting Policies [Abstract]</t>
  </si>
  <si>
    <t>1 Description
of business and significant accounting policies Bonso
Electronics International Inc. and its subsidiaries (collectively, the “Company” or “Group”) are engaged
in the designing, manufacturing and selling of a comprehensive line of electronic scales and weighing instruments, pet electronics
products and other products. Further, the Group also rents or leases both factory facilities and equipment not being currently
used to third parties. The
consolidated financial statements have been prepared in United States dollars and in accordance with generally accepted accounting
principles in the United States of America. The preparation of consolidated financial statements requires management to make estimates
and assumptions that affect the reported amounts of assets and liabilities and disclosure of contingent assets and liabilities
at the dates of the consolidated financial statements and the reported amounts of revenues and expenses during the reporting periods.
Significant estimates made by management include valuation of inventories, allowance for trade receivables, stock-based compensation,
valuation allowance for deferred tax assets and the impairment of long-lived assets. Actual results could differ from those estimates. The
Company had operating income / (loss) of approximately $3,166,000, $238,000 and ($540,000) in the fiscal years ended March 31,
2017, 2018 and 2019, respectively. As of March 31, 2019, the Company had positive working capital of approximately $6,249,000
and the accompanying consolidated financial statements were prepared on a going concern basis. Management believes the Company
will have sufficient working capital to meet its financing requirements based upon their experience and their assessment of the
Company’s projected performance, credit facilities and banking relationships. The
significant accounting policies are as follows:
(a) Principles
of consolidation The
consolidated financial statements include the financial statements of the Company and its subsidiaries after elimination of inter-company
accounts and transactions. Acquisitions
of companies have been consolidated from the date on which control of the net assets and operations was transferred to the Company. Acquisitions
of companies are accounted for using the purchase method of accounting.
(b) Cash
and cash equivalents Cash
and cash equivalents are short-term, highly liquid investments with original maturities of three months or less. Cash equivalents
are stated at cost, which approximates fair value because of the short-term maturity of these instruments. The Company has no
cash equivalents as of March 31, 2018 and 2019.
(c) Inventories
Inventories
are stated at the lower of cost, as determined on a first-in, first-out basis, or net realizable value. Costs of inventories include
purchase and related costs incurred in bringing the products to their present location and condition. Net realizable value is
the estimated selling price in the ordinary course of business, less reasonably predictable costs of completion, disposal and
transportation. The Company routinely reviews its inventories for their salability and for indications of obsolescence to determine
if inventory carrying values are higher than net realizable value. Some of the significant factors the Company considers in estimating
the net realizable value of its inventories include the likelihood of changes in market and customer demand and expected changes
in market prices for its inventories.
(d) Trade
receivables Trade
receivables are recorded at the invoiced amount, net of allowances for doubtful accounts and sales returns, if any. The allowance
for doubtful accounts is the Company’s best estimate of the amount of probable credit losses in the Company’s existing
trade receivables. Bad debt expense is included in the administrative and general expenses. The
Company recognizes an allowance for doubtful receivables to ensure accounts and other receivables are not overstated due to uncollectibility.
Allowance for doubtful receivables is maintained for all customers based on a variety of factors, including the length of time
the receivables are past due, significant one-time events and historical experience. An additional allowance for individual accounts
is recorded when the Company becomes aware of customers’ or other debtors’ inability to meet their financial obligations,
such as bankruptcy filings or deterioration in the customer’s or other debtor’s operating results or financial position.
If circumstances related to customers or debtors change, estimates of the recoverability of receivables will be further adjusted.
(e) Income
taxes and deferred income taxes Amounts
in the consolidated financial statements related to income taxes are calculated using the principles of Accounting Standards Codification
(“ASC”) 740 and Accounting Standards Updates (“ASU”) 2013-11 “Presentation of an Unrecognized
Tax Benefit When a Net Operating Loss Carryforward, a Similar Tax Loss, or a Tax Credit Carryforward Exists” “Income Taxes”
(f) Lease
prepayments and intangible assets Lease
prepayments represent the cost of land use rights in the People’s Republic of China (“PRC”). Land use rights
held by the Company are included in intangible assets. The granted useful life of the land use rights is 50 years. They are stated
at cost and amortized on a straight-line basis over a maximum period of 30 years, in accordance with the business licenses of
30 years.
(g) Property,
plant and equipment, net
(i) Property,
plant and equipment are stated at cost less accumulated depreciation. Leasehold land
and buildings are depreciated on a straight-line basis over 15 to 50 years, representing
the shorter of the remaining term of the lease or the expected useful life to the Company.
(ii) Other
categories of property, plant and equipment are carried at cost and depreciated using
the straight-line method over their expected useful lives to the Company. The principal
estimated useful lives for depreciation are: Plant
and machinery - 10 years Furniture,
fixtures and equipment - 5 to10 years Motor
vehicles - 5 years
(iii) Assets
under construction are not depreciated until construction is completed and the assets
are ready for their intended use.
(iv) The
cost of major improvements and betterments is capitalized, whereas the cost of maintenance
and repairs is expensed in the year when it is incurred.
(v) Any
gain or loss on disposal is included in the consolidated statements of operations and
comprehensive income.
(h) Impairment
of long-lived assets including intangible assets Long-lived
assets held and used by the Company and intangible assets are reviewed for impairment whenever events or changes in circumstances
indicate that the carrying amount of such assets may not be recoverable. The Company evaluates recoverability of assets to be
held and used by comparing the carrying amount of an asset to future net undiscounted cash flows to be generated by the asset.
If such assets are considered to be impaired, the impairment loss is measured by the amount by which the carrying amount of the
assets exceeds the fair value of the assets calculated using a discounted future cash flows analysis. Provisions for impairment
made on other long-lived assets are disclosed in the consolidated statements of operations and comprehensive income. The Company
lost a major customer during 2017 and as a result, the Company performed an assessment of the value of the property, plant and
equipment and intangible assets in Xinxing, PRC, and no provision for impairment was made by the Company (2018: $nil; 2017: $nil)
based on the assessment.
(i) Capital
and operating leases Costs
in respect of operating leases are charged against income on a straight-line basis over the lease term. Leasing agreements, which
transfer to the Company substantially all the benefits and risks of ownership of an asset, are treated as if the asset had been
purchased outright. The assets are included in property, plant and equipment (“capital leases”) and the capital element
of the lease commitments is shown as an obligation under capital leases. The lease rentals are treated as consisting of capital
and interest elements. The capital element is applied to reduce the outstanding obligation and the interest element is charged
against profit so as to give a consistent periodic rate of charge on the remaining balance outstanding at the end of each accounting
period. Assets held under capital leases are depreciated over the useful lives of the equivalent owned assets or the lease term,
whichever is shorter.
(j) Revenue
recognition Effective
April 1, 2018, the Company adopted the new guidance of ASC Topic 606, “Revenue from Contracts with Customers (Topic 606)” “Revenue Recognition” Product
sales The
Company’s revenue from contracts with customers is derived from product revenue principally from the sales of electronic
scales and pet electronic products directly to customers. The Company sells goods to customers based on purchase orders received
from the customers. The Company has determined there is one performance obligation for each model included in the purchase orders.
The performance obligation is considered to be met and revenue is recognized when the customer obtains control of the goods, which
is generally the point at which products are leaving the ports of Hong Kong, Shenzhen or Nansha (Guangzhou). The Company did not
recognize any revenue from contracts with customers for performance obligations satisfied overtime during the year ended March
31, 2019. The timing of revenue recognition is not impacted by the new standard. The
transaction price is generally in the form of a fixed price which is agreed with the customer at contract inception. The transaction
price is recorded net of any sales return, surcharges and value-added taxes on gross sales. The Company allocates the transaction
price to each performance obligation based on the purchase orders. Customers are required to pay over an agreed-upon credit period,
usually between 15 to 60 days. In certain circumstances, the Company will request a deposit from a customer. Customers’
deposits are settled part of the outstanding bill upon receiving an acknowledgement from customers. For the remaining balance
of the outstanding bill, the customer is required to pay over an agreed-upon credit period, usually between 0 to 15 days. Return
rights Value-added
taxes and surcharges The
Company presents revenue net of value-added taxes (“VAT”) and surcharges incurred. Surcharge are sales related taxes
representing the City Maintenance and Construction Tax and Education Surtax. VAT, business taxes and surcharges collected from
customers, net of VAT paid for purchases, are recorded as a liability in the consolidated balance sheets until these are paid
to the tax authorities. Outbound
freight and handling costs The
Company accounts for product outbound freight and handling costs as fulfillment activities and present the associated costs in
selling, general and administrative expenses in the period in which it sells the product. Disaggregation
of revenue The
Company disaggregates its revenue from different types of contracts with customers by principal product categories, as the Company
believes it best depicts the nature, amount, timing and uncertainty of its revenue and cash flows. See Note 19 for product revenues
by segment. Contract
balances The
Company did not recognize any contract asset as of April 1, 2018 and March 31, 2019. The timing between the recognition of revenue
and receipt of payment is not significant. The Company’s contract liabilities consist of deposits received from customers.
As of April 1, 2018 and March 31, 2019, the balances of the contract liabilities are approximately $57,000 and $17,000, respectively.
All contract liabilities at the beginning of the year ended March 31, 2019 were recognized as revenue during the year ended March
31, 2019 and all contract liabilities as of year ended March 31, 2019 are expected to be realized in the following year. As of
April 1, 2019, the adoption of ASU 606 did not have a material impact on the Company’s consolidation financial statements. Rental
income is recognized according to the rental agreements. Rental income for non-uniform rent payments is recognized on a straight-line
basis throughout the lease term.
(k) Research
and development costs Research
and development costs include salaries, utilities and contractor fees that are directly attributable to the conduct of research
and development progress primarily related to the development of new design of products. Research and development costs of approximately
$158,000, $152,000 and $175,000 were charged to operations for the years ended March 31, 2017, 2018 and 2019, respectively.
(l) Advertising Advertising
costs are expensed as incurred and are included within selling, general and administrative expenses. Advertising costs were approximately
$10,000, $18,000 and $21,000 for the fiscal years ended March 31, 2017, 2018 and 2019, respectively.
(m) Foreign
currency translations
(i) The
Company’s functional currency is the United States dollar. Transactions denominated
in non-United States dollar currencies of foreign subsidiaries where the United States
dollar is the functional currency are translated into United States dollars at the exchange
rates existing at date of transaction. The translation of local currencies into United
States dollars at the balance sheet date creates transaction adjustments which are included
in net income. Exchange differences are recorded in the statements of operations and
comprehensive income.
(ii) The
financial statements of foreign subsidiaries, where non-United States dollar currencies
are the functional currencies, are translated into United States dollars using exchange
rates in effect at period end for assets and liabilities and average exchange rates during
each reporting period for the statement of operations. Adjustments resulting from translation
of these financial statements are reflected as a separate component of stockholders’
equity in accumulated other comprehensive income.
(n) Stock
options and warrants Stock
options have been granted to employees, directors and non-employee directors. Upon exercise of the options, a holder can acquire
shares of common stock of the Company at an exercise price determined by the board of directors. The options are exercisable based
on the vesting terms stipulated in the option agreements or plan. The
Company follows the guidance of ASC 718, “ Accounting for Stock Options and Other Stock-Based Compensation .
(o) Fair
value of financial instruments The
carrying amounts of financial instruments including cash and cash equivalents, trade receivables, net, other receivables, deposits
and prepayments, other current assets, accounts payable and accrued charges and deposits, and other current liabilities approximate
fair value due to the relatively short-term maturity of these instruments. The carrying value of long-term debt approximates fair
value based on prevailing borrowing rates currently available for loans with similar terms and maturities.
(p) Treasury
stock The
Company periodically retires treasury shares that it acquires through share repurchases and returns those shares to the status
of authorized but unissued. The Company accounts for treasury stock transactions under the cost method. For each reacquisition
of common stock, the number of shares and the acquisition price for those shares is added to the existing treasury stock count
and total value, respectively, and recognized as a deduction from equity. When treasury shares are retired, the Company’s
policy is to allocate the excess of the repurchase price over the par value of shares acquired to additional paid-in capital,
with any remaining amount being charged to retained earnings.
(q) Recent
accounting pronouncements In
February 2016, the FASB issued ASU 2016-02, "Leases (Subtopic 842)" In
June 2016, the FASB issued ASU 2016-13, "Financial Instruments—Credit Losses (Topic 326): Measurement of Credit
Losses on Financial Instruments" In
July 2017, the FASB issued ASU 2017-11, "Earnings Per Share (Topic 260)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Revenue Recognition (Topic 605), Revenue from Contracts with Customers
(Topic 606), Leases (Topic 840), and Leases (Topic 842)” : Amendments to SEC Paragraphs
Pursuant to the Staff Announcement at the July 20, 2017 EITF Meeting and Rescission of Prior SEC Staff Announcements and Observer
Comments. In
February 2018, the FASB issued ASU 2018-02, “Income Statement—Reporting Comprehensive Income (Topic 220)”
In
August 2018, the FASB issued ASU 2018-13, “Fair Value Measurement (Topic 820): Disclosure Framework - Changes to the
Disclosure Requirements for Fair Value Measurement,” “Fair
Value Measurement.” In
October 2018, the FASB issued ASU No. 2018-17, “Consolidation: Targeted Improvements to Related Party Guidance for
Variable Interest Entities,” In
November 2018, the FASB issued ASU No. 2018-19, “Codification Improvements to Topic 326, Financial Instruments—Credit
Losses,” In
December 2018, the FASB issued ASU No. 2018-20, “ Leases (Topic 842): Narrow-Scope Improvements for Lessors, In
March 2019, the FASB issued ASU No. 2019-01, “ Leases (Topic 842): Codification Improvements, We
believe there is no additional new accounting guidance adopted, but not yet effective that is relevant to the readers of our financial
statements. However, there are numerous new proposals under development which, if and when enacted, may have a significant impact
on our financial reporting.</t>
  </si>
  <si>
    <t>Allowance for doubtful accounts</t>
  </si>
  <si>
    <t>2 Allowance
for doubtful accounts Allowance
for doubtful accounts amounted to $nil as of March 31, 2019 (2018: $nil). Most of the Company’s trade receivables are generally
unsecured.</t>
  </si>
  <si>
    <t>Inventory Disclosure [Abstract]</t>
  </si>
  <si>
    <t>3 Inventories The
components of inventories are as follows:
March
31,
2018 2019
$ in
thousands $ in
thousands
Raw
materials 275 297
Work
in progress 237 218
Finished
goods 500 314
1,012 829
During
the fiscal years ended March 31, 2017, 2018 and 2019, based upon material composition and expected usage, provisions for inventories
of approximately $156,000, $569,000 and $73,000, respectively, were charged to the consolidated statements of operations under
cost of revenue.</t>
  </si>
  <si>
    <t>Property, Plant and Equipment [Abstract]</t>
  </si>
  <si>
    <t>4 Property,
plant and equipment, net Property,
plant and equipment, net, consisted of the following:
March
31,
2018 2019
$ in
thousands $ in
thousands
Cost
Buildings 17,863 16,890
Construction-in-progress 260 597
Plant
and machinery 9,932 9,838
Furniture,
fixtures and equipment 1,468 1,475
Motor
vehicles 643 636
30,166 29,436
Less:
accumulated depreciation (19,732 ) (19,845 )
10,434 9,591 During
the fiscal years ended March 31, 2017, 2018 and 2019, depreciation expenses charged to the consolidated statements of operations
amounted to approximately $1,046,000, $1,099,000 and $859,000, respectively. As at March 31, 2018 and 2019, fully depreciated
assets that were still in use by the Company amounted to $9,853,000 and $15,749,000, respectively. Property,
plant and equipment in Xinxing were assessed for impairment according to the policy described in note 1(h). The Company concluded
that no impairment to property, plant and equipment in Xinxing was required as at March 31, 2019.</t>
  </si>
  <si>
    <t>Interests of subsidiaries</t>
  </si>
  <si>
    <t>Organization, Consolidation and Presentation of Financial Statements [Abstract]</t>
  </si>
  <si>
    <t>5 Interests
in subsidiaries Particulars
of principal subsidiaries as of March 31, 2018 and 2019 are as follows:
Name
of company Place
of incorporation and kind of legal entity Percentage
of capital held by the Company Principal
activities
2018 2019
Bonso
Electronics Limited * Hong
Kong, 100 % 100 % Investment
holding, providing management and administrative support to the Group companies
Bonso
Investment Limited Hong
Kong, 100 % 100 % Investment
holding and property investment
Bonso
Electronics (Shenzhen) Company, Limited PRC,
100 % 100 % Investment
holding and property rental
Bonso
Advanced Technology Limited * Hong
Kong, 100 % 100 % Investment
holding and trading of scales and pet electronics products
Bonso
Advanced Technology (Xinxing) Company, Limited PRC,
100 % 100 % Production
of scales and pet electronics products and property rental
Bonso
Technology (Shenzhen) Company, Limited PRC,
100 % 100 % Product
development
*
Shares directly held by the Company</t>
  </si>
  <si>
    <t>Intangible assets</t>
  </si>
  <si>
    <t>Goodwill and Intangible Assets Disclosure [Abstract]</t>
  </si>
  <si>
    <t>6 Intangible
assets, net Intangible
assets are analyzed as follows:
March
31,
2018 2019
$ in
thousands $ in
thousands
Cost 6,348 5,951
Less:
accumulated amortization (3,561 ) (3,613 )
2,787 2,338 The
components of intangible assets are as follows:
March
31,
2018 2019
$
in thousands $
in thousands
Land
use right of factory land in Shenzhen, Guangdong, PRC 1,274 1,014
Land
use right of factory land in Xinxing, Guangdong, PRC 1,513 1,324
2,787 2,338 Amortization
expense in relation to intangible assets was approximately $271,000, $277,000 and $275,000 for each of the fiscal years ended
March 31, 2017, 2018 and 2019, respectively. As
of March 31, 2019, future minimum amortization expenses in respect of intangible assets are as follows:
Year ending $ in thousands
2020 275
2021 275
2022 275
2023 275
2024 275
Thereafter
963
Total 2,338
In
November 2017, the Company signed an agreement with a property developer in Shenzhen - Shenzhen Fangda Property Development Company
Limited (“Fangda”) to cooperate in reconstructing and redeveloping the Shenzhen factory. The redevelopment will be
on the factory land in Shenzhen.</t>
  </si>
  <si>
    <t>Banking facilities</t>
  </si>
  <si>
    <t>Banking and Thrift [Abstract]</t>
  </si>
  <si>
    <t>7 Banking
facilities As
of March 31, 2019, the Company had general banking facilities for bank overdrafts, letters of credit, notes payable and term loans.
The facilities are interchangeable with total amounts available of approximately $5,128,000 (2018: $5,128,000). The general banking
facilities utilized by the Company are denominated in United States dollars, Hong Kong dollars and Chinese Yuan. The
Company’s general banking facilities, expressed in United States dollars, are further detailed as follows:
Amount
available Amount
utilized Amount
unutilized Terms
of banking
March
31, March
31, March
31, March
31, 2019
2018 2019 2018 2019 2018 2019 Interest Repayment
$
in thousands $
in thousands $
in thousands rate terms
Import
and export facilities
Combined
limit 2,564 2,564 99 445 2,465 2,119
Including
sub-limit of:
Notes
payable 2,308 2,308 99 — 2,209 2,308 HIBOR*
+2.5% Repayable
in full within 120 days
Bank
overdrafts 641 641 — — 641 641 Prime
rate +1% Repayable
on demand
Long
term loans (1) 641 641 — 445 641 196 HIBOR*
+2% Term
loans repayable
Other
facilities
Export
documentary credits 641 641 — — 641 641
Short
term 1,923 1,923 — — 1,923 1,923 HIBOR*
+2.25% Revolving
loan repayable in 30 days
5,128 5,128 99 445 5,029 4,683 (1)
A clause in the banking facilities states that the term loans are subject to review any time and also subject to the bank's overriding
right to repayment on demand, including the right to call for cash cover on demand for prospective and contingent liabilities.
Therefore, all long-term loans were classified as current liabilities in the consolidated balance sheets. As of March 31, 2019,
the long-term loans became current as they are repayable within one year in accordance with the repayment schedule. *
HIBOR is the Hong Kong Interbank Offer Rate One
of the properties of the Company located in Hong Kong with a net book value of approximately $728,000 as of March 31, 2019, the
rental assignment over such property and the rights, interests and benefits of a life insurance contract with a book value of
approximately $153,000 are arranged as securities to the banks for the banking facilities arrangement. The
Prime Rate and HIBOR were 5.125% and 1.650% per annum, respectively, as of March 31, 2019. The Prime Rate is determined by the
Hong Kong Association of Banks and is subject to revision from time to time. Interest rates are subject to change if the Company
defaults on the amount due under the facility or draws in excess of the facility amounts, or at the discretion of the banks. The
weighted average interest rates of borrowings of the Company are as follows:
During
the fiscal year ended March 31,
2018 2019
Bank
overdrafts 6.00 % 6.00 %
Notes
payable 3.42 % 4.18 %
Term
loans in Hong Kong 2.69 % 3.45 %</t>
  </si>
  <si>
    <t>Income Tax Disclosure [Abstract]</t>
  </si>
  <si>
    <t>8 Income
tax
(a) The
subsidiaries comprising the Group are subject to tax on an entity basis on income arising
in or derived from Hong Kong and the PRC. The Company is not subject to income taxes
in the British Virgin Islands. Hong
Kong Tax BIL
and BEL operating in Hong Kong are subject to the Hong Kong profits tax rate of 16.5% (2018 and 2017: 16.5%). BATL operating in
Hong Kong is subject to the Hong Kong profits tax rate of 8.25% (2018 and 2017: 16.5%) on the first HKD 2 million of the estimated
assessable profits and at 16.5% on the estimated assessable profits above HKD 2 million. BIL, BATL and BEL have no assessable
profits for the year ended March 31, 2019. PRC
Tax All
subsidiaries registered in the PRC are subject to a tax rate of 25% (2018 and 2017: 25%).
(b) Income
is subject to taxation in the various countries in which the Company and its subsidiaries
operate. The income / (loss) before income taxes by geographical location is analyzed
as follows:
2017 2018 2019
$
in thousands $
in thousands $
in thousands
Hong
Kong 693 221 (813 )
PRC 2,531 (406 ) 168
Others 171 189 182
Total 3,395 4 (463 )
Others
mainly include the income / (loss) from BVI.
(c) Income
tax expense comprises the following:
2017 2018 2019
$
in thousands $
in thousands $
in thousands
Current
income tax expense (600 ) — — The
components of the income tax expense by geographical location are as follows:
2017 2018 2019
$
in thousands $
in thousands $
in thousands
Hong
Kong (5 ) — —
PRC (595 ) — —
Total (600 ) — — At
the end of the accounting periods, the income tax recoverable are as follows:
2018 2019
$
in thousands $
in thousands
Current
income tax recoverable 5 5
(d) Deferred
tax assets comprise the following:
2018 2019
$
in thousands $
in thousands
Tax
loss carry forwards 4,607 4,203
Less:
Valuation allowance (4,607 ) (4,203 )
— — As
of March 31, 2018 and 2019, the Company had accumulated tax losses amounting to approximately $25,928,000 and $23,865,000 (the
tax effect thereon is approximately $4,607,000 and $4,203,000), respectively, subject to the final agreement by the relevant tax
authorities, which may be carried forward and applied to reduce future taxable income which is earned in or derived from Hong
Kong and other jurisdictions. Realization of deferred tax assets associated with tax loss carry forwards is dependent upon generating
sufficient taxable income prior to their expiration. A valuation allowance is established against such tax losses when management
believes it is more likely than not that a portion may not be utilized. As of March 31, 2019, the Company’s accumulated
tax losses of approximately $3,122,000 will expire from 2020 to 2024.
(e) Changes
in valuation allowance are as follows:
2017 2018 2019
$
in thousands $
in thousands $
in thousands
Balance,
April 1 4,459 4,270 4,607
(Credited)
/ charged to income tax expense (189 ) 337 (404 )
Balance,
March 31 4,270 4,607 4,203
(f) The
actual income tax expense attributable to earnings for the fiscal years ended March 31,
2017, 2018 and 2019 differed from the amounts computed by applying the Hong Kong statutory
tax rate in accordance with the relevant income tax law as a result of the following:
2017 2018 2019
$
in thousands $
in thousands $
in thousands
Income
/ (loss) before income taxes 3,395 4 (463 )
Income
tax (expense) / benefit on pretax income at statutory rate (560 ) (1 ) 55
Effect
of different tax rates of subsidiaries (52 ) 128 8
Profit
not subject to income tax 472 61 9
Expenses
not deductible for income tax purposes (686 ) (167 ) (163 )
(Decrease)
/ increase in valuation allowance (189 ) 337 (404 )
Under
provision in prior year 5 — —
Utilization
of tax losses / (tax losses recognized) 410 (358 ) 495
Total
income tax expense (600 ) — — The
statutory rate of 8.25% or 16.5% used above is that of Hong Kong, where the Company’s main business is located.
(g) The
Company complies with ASC 740 and assessed the tax position during the fiscal year ended
March 31, 2019 and concluded that such prior year uncertain income tax liability was
no longer required. The
Company’s accounting policy is to treat interest and penalties as components of income taxes. As of March 31, 2019,
the Company had no accrued penalties related to uncertain tax positions (2018: $nil).</t>
  </si>
  <si>
    <t>Fair Value Disclosures [Abstract]</t>
  </si>
  <si>
    <t>9 Financial
instruments at fair value The
Company complies with ASC 820, “ Fair Value Measurements Level
1-Inputs are unadjusted quoted prices in active markets for identical assets or liabilities available at the measurement date. Level
2-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 Level
3-Inputs are unobservable inputs which reflect the reporting entity's own assumptions on what assumptions the market participants
would use in pricing the asset or liability based on the best available information. The
Company entered into a forward contract with a bank on March 10, 2015 with the purpose of obtaining a gain while the Company expected
the trend of Chinese Yuan appreciation against the USD would continue for the next twenty four months. The bank was obligated
to pay the Company if the Chinese Yuan appreciated against the USD, and the Company had to pay the bank if the Chinese Yuan depreciated
against the USD, although this depreciation allowed the Company to purchase more Chinese Yuan. During the fiscal year ended March
31, 2017, the forward contract matured and payments of approximately $225,000 have been made. During
the fiscal year ended March 31, 2019, the Company purchased listed shares in Hong Kong for trading purposes for approximately
$226,000 (2018: $517,000). During the fiscal year ended March 31, 2019, a gain from disposal of financial assets at fair value
of approximately $16,000 was recorded (2018: $58,000). A revaluation gain of approximately $4,000 was recorded during the fiscal
year ended March 31, 2019 (2018: revaluation loss of $7,000). At
the end of the accounting period, the fair value of the following assets were as follows:
March
31, 2018 March
31, 2019
$ in thousands
Level
1 Level
2 Level
3 Total Level
1 Level
2 Level
3 Total
Equity
investments 78 — — 78 102 — — 102 The
fair value of equity investments is determined based on quoted price in active markets.</t>
  </si>
  <si>
    <t>Investments, All Other Investments [Abstract]</t>
  </si>
  <si>
    <t>10 Investment
in life insurance contract Investment
in life insurance contract represents the carrying amount (surrender value) of the contract if it is to be terminated by the Company.
There is one life insurance contract as of March 31, 2018 and March 31, 2019, with a carrying amount of approximately $149,000
and $153,000, respectively. All premiums of this contract have already been paid during the fiscal year ended March 31, 2012.
The face amount (death benefit) of this contract is $1,000,000. During the fiscal year ended March 31, 2019, we recorded a gain
of approximately $4,000 for the change in valuation (2018: $5,000).</t>
  </si>
  <si>
    <t>Leases</t>
  </si>
  <si>
    <t>Leases [Abstract]</t>
  </si>
  <si>
    <t>11 Leases
(a) Capital
leases During
the year ended March 31, 2014, the Company entered into capital lease obligations amounting to approximately $123,000 for two
motor vehicles. During the year ended March 31, 2016, the Company entered into an additional capital lease obligation amounting
to approximately $116,000 for one motor vehicle. During the year ended March 31, 2018, one capital lease obligation amounting
to approximately $69,000 for a motor vehicle was fully repaid. During the year ended March 31, 2019, one capital lease obligation
amounting to approximately $47,000 for another motor vehicle was fully repaid. Future
minimum payments under capital leases as of March 31, 2019 with an initial term of more than one year are as follows:
Future
minimum payments under capital leases for the years ending March
31, Principal
repayment Interest
payment Total
obligations
$
in thousands $
in thousands $
in thousands
2020 27 1 28
2021 5 — 5
32 1 33
(b) Operating
leases As
of March 31, 2019, the Company leases two commercial units in Beijing and part of production facilities and machines in Xinxing
under rental agreements to third parties. The Company will need to pay a cancellation fee of approximately $108,000 if the Company
decides to terminate all the rental agreements before their expiry. The
Shenzhen factory is rented out to a third party from August 1, 2013 to August 1, 2019, and the rent terminated as at January 31,
2019. Part of the production facilities in Xinxing are rented out to various third parties up to February 13, 2026. Certain tenants
have an option to early terminate their tenancy agreements. The expected future minimum rental payments to be received are as
follows:
Year
ending March 31, $
in thousands
2020 95
95 As
of March 31, 2019, the future minimum lease commitment payables in respect of non-cancellable operating leases for one office
and two staff quarters in Shenzhen and a staff quarter in Xinxing are as follows:
Year
ending March 31, $
in thousands
2020 112
2021 110
2022 109
2023 109
2024 23
463 Rental
expenses for all operating leases of one office premise in Shenzhen, two staff quarters in Shenzhen and a staff quarter in Xinxing
amounted to approximately $100,000, $95,000 and $102,000 for the fiscal years ended March 31, 2017, 2018 and 2019, respectively.</t>
  </si>
  <si>
    <t>Commitments and contingent liabilities</t>
  </si>
  <si>
    <t>12 Commitments
and contingent liabilities
(a) Commitments Capital
expenditures contracted at the balance sheet date but not yet provided for are as follows:
March
31,
2018 2019
$ in
thousands $ in
thousands
Construction
in Xinxing, Guangdong, PRC 358 41
358 41 As
of March 31, 2019, the Company entered into contractor agreements on buildings and leasehold improvements on the manufacturing
facility in Xinxing, the PRC for a total consideration of $544,000. As of March 31, 2019, $503,000 has been paid, and the remaining
balance of $41,000 is to be paid in accordance with the progress of the construction.
(b) Contingent
liabilities The
Company has entered into an employment agreement with a director, Anthony So. Mr. So’s employment agreement provides for
a maximum yearly salary of approximately $800,000 plus bonus. The initial term of the employment agreement expired on March 31,
2013 (“Initial Term”); however, the employment agreement has been renewed under a provision in the agreement that
provides for automatic renewal for successive one year periods, unless at least 90 days prior to the expiration of the Initial
Term or any renewal term, either party gives written notice to the other party specifically electing to terminate the agreement.
Mr. So’s employment agreement contains a provision under which the Company will be obligated to pay Mr. So all compensation
for the remainder of his employment agreement and five times his annual salary and bonus compensation if a change of control,
as defined in his employment agreement occurs. Bonuses shall be determined by the Board of Directors in their sole discretion.</t>
  </si>
  <si>
    <t>Equity [Abstract]</t>
  </si>
  <si>
    <t>13 Stockholders’
equity
(a) Repurchase
of common stock In
August of 2001, the Company's Board of Directors authorized a program for the Company to repurchase up to $500,000 of its common
stock. This repurchase program does not obligate the Company to acquire any specific number of shares or acquire shares over any
specified period of time. No stock had been repurchased when, on November 16, 2006, the Company's Board of Directors authorized
another $1,000,000 for the Company to repurchase its common stock under the same repurchase program. This authorization to repurchase
shares increased the amount authorized for repurchase from $500,000 to $1,500,000. On September 17, 2015, the Company’s
Board of Directors authorized an additional $1,500,000 to repurchase its common stock under the same repurchase program, bringing
the amount authorized for repurchase to $3,000,000. On April 25, 2018, the Company’s Board of Directors authorized an additional
$3,000,000 to repurchase its common stock under the same repurchase program, bringing the amount authorized for repurchase to
$6,000,000. The Board of Directors believed that the common stock was undervalued and that the repurchase of common stock would
be beneficial to the Company's stockholders. The Company (through its subsidiary) has repurchased an aggregate of 906,866 shares
of its common stock, including 124,849 shares ($364,000) that were repurchased during the fiscal year ended March 31, 2019, 213,498
shares ($572,000) that were repurchased during the fiscal year ended March 31, 2018, and 164,311 shares ($368,000) that were repurchased
during the fiscal year ended March 31, 2017. No shares repurchased were removed from the total number of shares issued during
the fiscal year ended March 31, 2019 (2018: 34,000 shares, 2017: nil). The Company may from time to time repurchase shares of
its common stock under this program.
(b) Preferred
stock The
Company has authorized share capital of $100,000 for 10,000,000 shares of preferred stock, with par value of $0.01 each, divided
into 2,500,000 shares each of class A preferred stock, class B preferred stock, class C preferred stock and class D preferred
stock. Shares may be issued within each class from time to time by the Company’s Board of Directors in its sole discretion
without the approval of the stockholders, with such designations, power preferences, rights, qualifications, limitations and restrictions
as the Board of Directors shall fix and as have not been fixed in the Company’s Memorandum of Association. The Company has
not issued any shares of preferred stock as of March 31, 2019.
(c) Dividends No
dividends were declared by the Company for each of the fiscal years ended March 31, 2017, 2018 and 2019, respectively.</t>
  </si>
  <si>
    <t>Stock option and bonus plans</t>
  </si>
  <si>
    <t>14 Stock
option and bonus plans
(a) 1996
Stock Option Plan Under
the 1996 Non-Employee Directors’ Stock Option Plan, the non-employee directors were automatically granted stock options
on the third business day following the day of each annual general meeting of the Company to purchase shares of common stock.
The maximum number of authorized shares under the 1996 Non-Employee Directors’ Stock Option Plan was 600,000. The exercise
price of all options granted under the 1996 Non-Employee Directors’ Stock Option Plan shall be one hundred percent of the
fair market value per share of the common shares on the date of grant. The maximum term of options granted under the 1996 Non-Employee
Directors’ Stock Option Plan is 10 years. No stock option may be exercised during the first six months of its term except
for certain conditions provided in the 1996 Non-Employee Directors’ Stock Option Plan. The right to acquire the common shares
is not assignable except for under certain conditions stipulated in the 1996 Non-Employee Directors’ Stock Option Plan. During
the fiscal years ended March 31, 2017, 2018 and 2019, no shares or share options were granted under the 1996 Stock Option Plan.
(b) 2004
Stock Bonus Plan The
purpose of this Stock Bonus Plan is to (i) induce key employees to remain in the employment of the Company or of any subsidiary
of the Company; (ii) encourage such employees to secure or increase their stock ownership in the Company; and (iii) reward employees,
non-employee directors, advisors and consultants for services rendered or to be rendered to or for the benefit of the Company
or any of its subsidiaries. The Company believes that the Stock Bonus Plan will promote continuity of management and increase
incentive and personal interest in the welfare of the Company. The
Stock Bonus Plan is administered by a committee appointed by the Board of Directors which consists of at least two but not more
than three members of the Board, one of whom shall be a non-employee of the Company. The existing Committee members are Mr. Anthony
So and Mr. Woo Ping Fok. The Committee has the authority, in its sole discretion: (i) to determine the parties to receive bonus
stock, the times when they shall receive such awards, the number of shares to be issued and the time, terms and conditions of
the issuance of any such shares; (ii) to construe and interpret the terms of the Stock Bonus Plan; (iii) to establish, amend and
rescind rules and regulations for the administration of the Stock Bonus Plan; and (iv) to make all other determinations necessary
or advisable for administering the Stock Bonus Plan.
(c) 2004
Stock Option Plan The
purpose of the 2004 Plan is to secure key employees to remain in the employment of the Company and to encourage such employees
to secure or increase on reasonable terms their common stock ownership in the Company. The Company believes that the 2004 Plan
promotes continuity of management and increased incentive and personal interest in the welfare of the Company. The
2004 Plan is administered by a committee appointed by the Board of Directors which consists of at least two but not more than
three members of the Board, one of whom shall be a non-employee of the Company. The current committee members are Mr. Anthony
So and Mr. Woo Ping Fok. The committee determines the specific terms of the options granted, including the employees to be granted
options under the plan, the number of shares subject to each option grant, the exercise price of each option and the option period,
subject to the requirement that no option may be exercisable more than 10 years after the date of grant. The exercise price of
an option may be less than the fair market value of the underlying shares of common stock. No options granted under the plan will
be transferable by the optionee other than by will or the laws of descent and distribution, and each option will be exercisable
during the lifetime of the optionee only by the optionee. The
exercise price of an option granted pursuant to the 2004 Plan may be paid in cash, by the surrender of options, in common stock,
in other property, including a promissory note from the optionee, or by a combination of the above, at the discretion of the committee.
(d) A
summary of the stock options activity is as follows:
Number
of options Weighted
Average Exercise Price
Balance,
March 31, 2017, 2018 and 2019 850,000 $ 1.50
(e) The
following table summarizes information about all stock options of the Company outstanding
as at March 31, 2019:
Weighted
average exercise
price Number outstanding
at March
31, 2019 Weighted
average remaining
life (years) Exercisable shares
at March
31, 2019
$ 1.50 850,000 3.5 850,000 The
intrinsic value of options outstanding and exercisable was approximately $1,204,000 on March 31, 2019. The intrinsic value represents
the pre-tax intrinsic value (the difference between the closing stock price of the Company’s common stock on the balance
sheet date and the exercise price for both the outstanding and exercisable options) that would have been received by the option
holders if all options had been exercised on March 31, 2019. New
shares will be issued by the Company upon future exercise of stock options.
(f) Stock-based
compensation expense is recognized on a straight-line basis over the respective vesting
periods, or at the time of option granting if there are no vesting periods. The fair
value of the options granted was estimated on the date of granting using the Black-Scholes
option-pricing model with the following assumptions used for grants during the applicable
periods:
For
the Fiscal Year Ended March 31,
2017 2018 2019
Risk-free
interest rate (1) N/A N/A N/A
Expected
life (years) (2) N/A N/A N/A
Expected
dividend yield (3) N/A N/A N/A
Volatility
(4) N/A N/A N/A
Fair value of options
at grant date per share N/A N/A N/A (1)
Risk-free interest rate Risk-free
interest rate for periods within the contractual life of the option is based upon the interest rate on U.S. Treasury zero-coupon
bonds issued with remaining terms similar to the expected term of the options granted. (2) Expected
life (years) Assumption
of the expected term was based on the vesting and contractual terms and employee demographics. (3) Expected
dividend yield The
dividend yield was estimated by the Company based on its expected dividend policy over the expected term of the options. (4) Volatility The
volatility assumption was estimated based on historical volatility of the Company’s share price applying the guidance
provided by ASC 718. The
Company recorded no compensation expense in selling, general and administrative expenses during the fiscal years ended March 31,
2017, 2018 and 2019.</t>
  </si>
  <si>
    <t>Related party transactions</t>
  </si>
  <si>
    <t>Related Party Transactions [Abstract]</t>
  </si>
  <si>
    <t>15 Related
party transactions
(a) The
Company paid emoluments, commissions and/or consultancy fees to its directors and officers
as follows:
Year ended Mr. Anthony Mr. Kim Wah Mr. Woo-Ping Mr. Andrew
March 31, So Chung Fok So
Director,
Chief Director Director Director
and Chief
$
in thousands $
in thousands $
in thousands $
in thousands
2017 $643
(i), (iii) $171
(iii) Nil $249
2018 $643
(i), (iii) $170
(iii) Nil $259
(iii)
2019 $643
(i), (iii) $171
(iii) Nil $249
(iii)
Mr.
Henry Schlueter Mr.
Albert So
Director
and Assistant Secretary Director,
Chief Financial
$
in thousands $
in thousands
2017 $62(ii) $152
2018 $60(ii) $162
(iii)
2019 $60(ii) $152
(iii) The
emoluments paid to the Company’s directors and officers were included in the salaries and related costs, while the consultancy
fees or professional fees paid to Schlueter &amp; Associates, P.C., were included in the administration and general expenses.
(i) Apart
from the emoluments paid by the Company as shown above, one of the properties of the
Company in Hong Kong is also provided to Mr. Anthony So for his accommodation.
(ii) The
amounts for the years ended March 31, 2017, 2018 and 2019 represented professional fees
paid to Schlueter &amp; Associates, P.C., the Company’s SEC counsel, in which Mr.
Henry Schlueter is one of the principals.
(iii) The
amount for the year ended March 31, 2017, included unpaid vacation payments of approximately
$43,000 and $11,000 for Mr. Anthony So and Mr. Kim Wah Chung, respectively. The amount
for the year ended March 31, 2018, included unpaid vacation payments of approximately
$43,000, $10,000, $10,000 and $10,000 for Mr. Anthony So, Mr. Kim Wah Chung, Mr. Andrew
So and Mr. Albert So, respectively. The amount for the year ended March 31, 2019, included
unpaid vacation payments of approximately $43,000 and $11,000 for Mr. Anthony So and
Mr. Kim Wah Chung, respectively. During
the fiscal year ended March 31, 2015, one of the subsidiaries in Hong Kong borrowed an interest-free loan of approximately $538,000
from a director and stockholder, Mr. Anthony So, to provide working capital. This loan is to be repaid in 48 equal installments.
During the fiscal year ended March 31, 2019, the subsidiary had repaid to Mr. Anthony So approximately $67,000. This loan had
been fully repaid as of March 31, 2019. During
the fiscal year ended March 31, 2015, one of the subsidiaries in Shenzhen, PRC entered into a rental agreement with a director
and stockholder, Mr. Anthony So, for three apartment units located in Shenzhen, PRC for office usage. Mr. Anthony So is the sole
owner of these three apartment units. The monthly rental payment was approximately $2,000. Starting from August 1, 2016, rental
of two of the apartment units was no longer required and the rental agreement was terminated, and a new rental agreement for one
apartment unit for staff quarters was in place, for a monthly rental payment of $270. The total rental payment paid to Mr. Anthony
So during the fiscal year ended March 31, 2019 was approximately $3,000 (2018: $3,000; 2017: $9,000). During
the fiscal year ended March 31, 2015, one of the subsidiaries in Xinxing, PRC entered into a rental agreement with a director
and stockholder, Mr. Andrew So, for an apartment unit located in Xinxing, PRC for staff quarters. Mr. Andrew So is the sole owner
of this apartment unit. The monthly rental payment was approximately $450. Starting from December 1, 2018, the monthly rental
payment was approximately $580, and the total rental payment paid to Mr. Andrew So during the fiscal year ended March 31, 2019
was approximately $6,000 (2018: $5,000; 2017: $5,000). During
the fiscal year ended March 31, 2016, one of the subsidiaries in Shenzhen, PRC entered into a rental agreement with a director
and stockholder, Mr. Anthony So, for one apartment unit located in Shenzhen, PRC for staff quarters. Mr. Anthony So is the
sole owner of this apartment unit. Starting from April 1, 2017, rental of this apartment unit was no longer required and
the rental agreement was terminated. The monthly rental payment was approximately $330, and the total rental payment paid
to Mr. Anthony So during the fiscal year ended March 31, 2019 was $nil (2018: $nil; 2017: $4,000) for this unit. In
February 2017, a non-employee director of the Company, Henry F. Schlueter, sold 24,000 shares of the Company’s common stock
to the Company at a purchase price of $2.39 per share, pursuant to the Company repurchase program. In February 2018, Mr. Schlueter
sold 10,000 shares of the Company’s common stock to the Company at a purchase price of $3.48 per share, pursuant to the
Company repurchase program.</t>
  </si>
  <si>
    <t>Concentrations and credit risk</t>
  </si>
  <si>
    <t>16 Concentrations
and credit risk The
Company operates principally in the PRC (including Hong Kong) and grants credit to its customers in this geographic region. Although
the PRC is economically stable, it is always possible that unanticipated events in foreign countries could disrupt the Company’s
operations. Financial
instruments that potentially subject the Company to a concentration of credit risk consist of cash and trade receivables. The
Company does not require collateral to support financial instruments that are subject to credit risk. At
March 31, 2018 and 2019, the Company had credit risk exposure of uninsured cash and deposits with maturities of less than one
year in banks of approximately $8,751,000 and $7,527,000, respectively. A
substantial portion, 45%, 31% and 37% of revenue, was generated from one customer for the years ended March 31, 2017, 2018 and
2019, respectively. The
net revenue representing at least 10% of total net revenue are as follows:
Year
Ended March 31,
2017 2018 2019
$
in thousands % $
in thousands % $
in thousands %
Customer
A 2,729 14 3,579 31 3,715 37
Customer
C 2,435 13 1,599 14 1,225 12
Customer
B 1,563 8 1,662 14 1,027 10
Customer
E 1,061 6 1,050 9 996 10
Customer
D * 8,472 45 1,115 10 21 –
16,260 86 9,005 78 6,984 69
*
That customer has stopped purchasing from us as of June 2017. The
following customers had balances of at least 10% of the total trade receivables at the respective balance sheet dates set forth
below:
March
31,
2018 2019
$ in
thousands % $ in
thousands %
Customer
B — — 191 32
Customer
C 200 25 136 23
Customer
A 234 30 127 21
Customer
E 113 14 — —
69 76 At
March 31, 2018 and 2019, these customers accounted for 69% and 76%, respectively, of net trade receivables. The trade receivables
have repayment terms of not more than twelve months.</t>
  </si>
  <si>
    <t>Employee retirement benefits and severance payment allowance</t>
  </si>
  <si>
    <t>Retirement Benefits [Abstract]</t>
  </si>
  <si>
    <t>17 Employee
retirement benefits and severance payment allowance
(a) With
effect from January 1, 1988, BEL, a wholly-owned foreign subsidiary of the Company in
Hong Kong, implemented a defined contribution plan (the “Plan”) with a major
international insurance company to provide life insurance and retirement benefits for
its employees. All permanent full time employees who joined BEL before December 2000,
excluding factory workers, are eligible to join the Plan. Each eligible employee that
chooses to participate in the Plan is required to contribute 5% of their monthly salary,
while BEL is required to contribute from 5% to 10% depending on the eligible employee’s
salary and number of years in service. The
Mandatory Provident Fund (the “MPF”) was introduced by the Hong Kong Government and commenced in December 2000. BEL
joined the MPF by implementing a plan with a major international insurance company. All permanent Hong Kong full time employees
who joined BEL on or after December 2000, excluding factory workers, must join the MPF, except for those who joined the Plan before
December 2000. Both the employee’s and employer’s contributions to the MPF are 5% of the eligible employee’s
monthly salary and are subject to a maximum mandatory contribution of HK$1,000 (US$128) per month. Both the maximum mandatory
employee’s and employer’s contributions per month increased to HK$1,250 (US$160) since June 1, 2012, and then later
to HK$1,500 (US$192) since June 1, 2014. Pursuant
to the relevant PRC regulations, the Company is required to make contributions for each employee, at rates based upon the employee’s
standard salary base as determined by the local Social Security Bureau, to a defined contribution retirement scheme organized
by the local Social Security Bureau in respect of the retirement benefits for the Company’s employees in the PRC.
(b) The
contributions to each of the above schemes are recognized as employee benefit expenses
when they are due and are charged to the consolidated statement of operations. The Company’s
total contributions to the above schemes for the years ended March 31, 2017, 2018 and
2019 amounted to $267,000, $255,000 and $264,000, respectively. The Company has no other
obligation to make payments in respect of retirement benefits of the employees.
(c) According
to the New Labor Law in the PRC which was effective on January 1, 2008, a company is
required to provide one month’s salary for each year of service as a severance
payment. The Company recognized a total provision of $437,000 as of March 31, 2019 for
severance payments for staff in the PRC (2018: $396,000, 2017: $297,000). The accrued
severance payment allowance is reviewed every year.</t>
  </si>
  <si>
    <t>Net earnings per share</t>
  </si>
  <si>
    <t>18 Net
earnings per share Basic
net earnings per share is computed by dividing net income available to common shareholders by the weighted average number of common
shares outstanding during the period. Diluted net earnings per share gives effect to all dilutive potential common shares outstanding
during the period. The weighted average number of common shares outstanding is adjusted to include the number of additional common
shares that would have been outstanding if the dilutive potential common shares had been issued. In computing the dilutive effect
of potential common shares, the average stock price for the period is used in determining the number of treasury shares assumed
to be purchased with the proceeds from the exercise of options.
Year
Ended March 31,
2017 2018 2019
Income
/ (loss) available to common stockholders ($ in thousands) $ 2,795 $ 4 $ (463 )
Basic weighted average
common shares outstanding 5,143,648 4,910,357 4,703,224
Basic
net earnings / (loss) per share $ 0.54 $ 0.00 $ (0.10 )
Basic
weighted average common shares outstanding 5,143,648 4,910,357 4,703,224
Effect
of dilutive securities – Options 172,745 380,547 —
Diluted
weighted average common and potential common shares outstanding 5,316,393 5,290,904 4,703,224
Diluted
net earnings / (loss) per share $ 0.53 $ 0.00 $ (0.10 )</t>
  </si>
  <si>
    <t>Business segment information</t>
  </si>
  <si>
    <t>19 Business
segment information
(a) The
Company has four business segments, Scales, Pet Electronics Products, Rental and Management
and Others for the fiscal years ended March 31, 2018 and 2019. The Chief Operating Decision
Maker, identified as the Chief Executive Officer and Chief Financial Officer, reviews
these segment results when making decisions about allocating revenues and assessing the
performance of the Company. Scales
operations principally involve production and marketing of sensor-based scales products. These include bathroom, kitchen, office,
jewelry, laboratory, postal and industrial scales that are used in consumer, commercial and industrial applications. Revenue from
scale products was 67% (2018: 68%) of overall revenue of the Company for the fiscal year ended March 31, 2019, and the Company
expects that the revenue will continue to contribute a similar level of revenue for the next 12 months. The
“Others” segment is a residual, which principally includes the activities of (i) tooling and mould charges for scales
and pet electronics products, and (ii) sales of scrap materials. Rental
and Management involve leasing out part of our factories and machinery to third parties. The management decided to identify and
expand the rental and management segment during the fiscal year ended March 31, 2018 with the signing of an agreement with Fangda,
a property developer in Shenzhen, to cooperate in reconstructing and redeveloping the Shenzhen factory to generate more rental
revenue in the future. Revenue from rental and management was 19% (2018: 16%) of overall revenue of the Company for the fiscal
year ended March 31, 2019. The Shenzhen factory was rented to a third party with a lease term from August 1, 2013 to August 1,
2019; however, the rent terminated as at January 31, 2019. The Company expects that the revenue from rental and management will
decrease for the next 12 months. The
following table sets forth the percentage of net sales for each of the product lines mentioned above for the fiscal years ended
March 31, 2017, 2018, and 2019:
Year
ended March 31,
Product
Line 2017 2018 2019
Scales
and Others 83 % 68 % 67 %
Pet
Electronics Products 9 % 16 % 14 %
Rental
and Management 8 % 16 % 19 %
Total 100 % 100 % 100 % The
accounting policies of the Company’s reportable segments are the same as those described in the description of business
and significant accounting policies.
(a) Summarized
financial information by business segment as of March 31, 2017, 2018 and 2019 is as follows:
Net
sales Cost
of Revenue Operating
income / (loss) Identifiable
assets as of March 31 Depreciation
and amortization Capital
expenditure
$ in
thousands $ in
thousands $ in
thousands $ in
thousands $ in
thousands $ in
thousands
2017
Scales
and Others 15,814 9,428 2,916 10,355 515 262
Pet
Electronics Products 1,662 991 307 1,089 54 27
Rental
and Management 1,476 855 (57 ) 5,465 748 —
Total
operating segments 18,952 11,274 3,166 16,909 1,317 289
Corporate — — — 4,057 — —
Group 18,952 11,274 3,166 20,966 1,317 289
2018
Scales
and Others 7,862 4,809 208 8,211 479 79
Pet
Electronics Products 1,861 1,139 49 1,944 113 19
Rental
and Management 1,800 1,010 (19 ) 5,622 784 266
Total
operating segments 11,523 6,958 238 15,777 1,376 364
Corporate — — — 8,978 — —
Group 11,523 6,958 238 24,755 1,376 364
2019
Scales
and Others 6,686 4,340 (74 ) 8,244 540 236
Pet
Electronics Products 1,410 915 (16 ) 1,739 115 67
Rental
and Management 1,896 780 (450 ) 4,716 479 289
Total
operating segments 9,992 6,035 (540 ) 14,699 1,134 592
Corporate — — — 7,787 — —
Group 9,992 6,035 (540 ) 22,486 1,134 592 Operating
income by segment equals total operating revenues less expenses directly attributable to the generation of the segment’s
operating revenues. Identifiable assets by segment are those assets that are used in the operation of that segment. Corporate
assets consist principally of cash and cash equivalents, investment in life insurance contracts, intangible assets and other identifiable
assets not related specifically to individual segments.
(b) The
Company primarily operates in Hong Kong and the PRC. The manufacture of components and
their assembly into finished products and research and development are carried out in
the PRC. As the operations are integrated, it is not practicable to distinguish the net
income derived among the activities in Hong Kong and the PRC. Property,
plant and equipment, net by geographical areas are as follows:
March
31, March
31,
2018 2019
$
in thousands $
in thousands
Hong
Kong 1,092 845
The
PRC 9,342 8,746
Property,
plant and equipment, net 10,434 9,591
(c) The
following is a summary of net revenue by geographical areas constituting 10% or more
of total revenue of the Company for the years ended March 31, 2017, 2018 and 2019:
Year
ended March 31,
2017 2018 2019
$
in thousands % $
in thousands % $
in thousands %
Germany 2,797 15 3,621 31 3,760 38
United
States 10,356 55 4,807 42 3,184 32
The
PRC 1,590 8 2,054 18 2,265 23
Netherlands 2,299 12 87 1 — —
17,042 90 10,569 92 9,209 93
(d) The
following is a summary of net revenue by customers constituting 10% or more of total
revenue of the Company for the years ended March 31, 2017, 2018 and 2019:
Year
Ended March 31,
2017 2018 2019
Customers Segment $
in thousands % $
in thousands % $
in thousands %
Customer
A Scales 2,729 14 3,579 31 3,715 37
Customer C Scales 2,435 13 1,599 14 1,225 12
Customer
B Scales
and Pet Electronics Products 1,563 8 1,662 14 1,027 10
Customer E Rental
and Management 1,061 6 1,050 9 996 10
Customer D Scales 8,472 45 1,115 10 21 —
16,260 86 9,005 78 6,984 69</t>
  </si>
  <si>
    <t>Long-term loan and long-term deposit received</t>
  </si>
  <si>
    <t>Notes To Financial Statements Abstract</t>
  </si>
  <si>
    <t>20 Long-term
loan and long-term deposit received In
November 2017, the Company signed an agreement with a property developer in Shenzhen -- Fangda to cooperate in reconstructing
and redeveloping the Shenzhen factory. Fangda is a wholly owned subsidiary of Fangda Group Co., Ltd. (“Fangda Group”),
which is listed on the Shenzhen Stock Exchange. During the year ended March 31, 2018, the Company received approximately $3,199,000
from Fangda as a deposit according to the agreement. The Company will return this deposit in full (without interest) to Fangda
when the redeveloped property is completed and the Company’s share of the redeveloped property is transferred to the Company,
which is expected to take place in March 2023. The Company has treated this deposit as a long-term loan and discounted it up to
March 2023. This liability is presented as a long-term loan and deposit received in our consolidated balance sheet as of March
31, 2018 and 2019.</t>
  </si>
  <si>
    <t>Other Income and Expenses [Abstract]</t>
  </si>
  <si>
    <t xml:space="preserve">21 Other
income, net Other
income, net consisted of the following:
Year
Ended March 31,
2017 2018 2019
$ in
thousands $ in
thousands $ in
thousands
Gain
on disposal of property, plant and equipment — — 5
Gain
on disposal of intangible assets 79 — —
Gain
from deregistration of subsidiaries 22 — —
Other
gains 453 342 103
Other
income, net 554 342 108 </t>
  </si>
  <si>
    <t>Non-operating (expenses) / income, net</t>
  </si>
  <si>
    <t>22 Non-operating
income / (expenses), net Non-operating
income / (expenses), net comprises the following:
Year
Ended March 31,
2017 2018 2019
$
in thousands $
in thousands $
in thousands
Interest
income 8 191 237
Interest
expense (37 ) (72 ) (139 )
Foreign
exchange gain / (loss) 258 (353 ) (21 )
Non-operating
income / (expenses), net 229 (234 ) 77</t>
  </si>
  <si>
    <t>Subsequent events</t>
  </si>
  <si>
    <t>Subsequent Events [Abstract]</t>
  </si>
  <si>
    <t>23 Subsequent
events From
April 1, 2019 to June 30, 2019, the Company repurchased an additional 17,404 shares of its common stock for an aggregate purchase
price of approximately $47,000.</t>
  </si>
  <si>
    <t>Description of business and significant accounting policies (Policies)</t>
  </si>
  <si>
    <t>Principles of consolidation</t>
  </si>
  <si>
    <t>(a) Principles
of consolidation The
consolidated financial statements include the financial statements of the Company and its subsidiaries after elimination of inter-company
accounts and transactions. Acquisitions
of companies have been consolidated from the date on which control of the net assets and operations was transferred to the Company. Acquisitions
of companies are accounted for using the purchase method of accounting.</t>
  </si>
  <si>
    <t>(b) Cash
and cash equivalents Cash
and cash equivalents are short-term, highly liquid investments with original maturities of three months or less. Cash equivalents
are stated at cost, which approximates fair value because of the short-term maturity of these instruments. The Company has no
cash equivalents as of March 31, 2018 and 2019.</t>
  </si>
  <si>
    <t>(c) Inventories
Inventories
are stated at the lower of cost, as determined on a first-in, first-out basis, or net realizable value. Costs of inventories include
purchase and related costs incurred in bringing the products to their present location and condition. Net realizable value is
the estimated selling price in the ordinary course of business, less reasonably predictable costs of completion, disposal and
transportation. The Company routinely reviews its inventories for their salability and for indications of obsolescence to determine
if inventory carrying values are higher than net realizable value. Some of the significant factors the Company considers in estimating
the net realizable value of its inventories include the likelihood of changes in market and customer demand and expected changes
in market prices for its inventories.</t>
  </si>
  <si>
    <t>(d) Trade
receivables Trade
receivables are recorded at the invoiced amount, net of allowances for doubtful accounts and sales returns, if any. The allowance
for doubtful accounts is the Company’s best estimate of the amount of probable credit losses in the Company’s existing
trade receivables. Bad debt expense is included in the administrative and general expenses. The
Company recognizes an allowance for doubtful receivables to ensure accounts and other receivables are not overstated due to uncollectibility.
Allowance for doubtful receivables is maintained for all customers based on a variety of factors, including the length of time
the receivables are past due, significant one-time events and historical experience. An additional allowance for individual accounts
is recorded when the Company becomes aware of customers’ or other debtors’ inability to meet their financial obligations,
such as bankruptcy filings or deterioration in the customer’s or other debtor’s operating results or financial position.
If circumstances related to customers or debtors change, estimates of the recoverability of receivables will be further adjusted.</t>
  </si>
  <si>
    <t>Income taxes and deferred income taxes</t>
  </si>
  <si>
    <t>(e) Income
taxes and deferred income taxes Amounts
in the consolidated financial statements related to income taxes are calculated using the principles of Accounting Standards Codification
(“ASC”) 740 and Accounting Standards Updates (“ASU”) 2013-11 “Presentation of an Unrecognized
Tax Benefit When a Net Operating Loss Carryforward, a Similar Tax Loss, or a Tax Credit Carryforward Exists” “Income Taxes”</t>
  </si>
  <si>
    <t>Lease prepayments and intangible assets</t>
  </si>
  <si>
    <t>(f) Lease
prepayments and intangible assets Lease
prepayments represent the cost of land use rights in the People’s Republic of China (“PRC”). Land use rights
held by the Company are included in intangible assets. The granted useful life of the land use rights is 50 years. They are stated
at cost and amortized on a straight-line basis over a maximum period of 30 years, in accordance with the business licenses of
30 years.</t>
  </si>
  <si>
    <t>Property, plant and equipment</t>
  </si>
  <si>
    <t>(g) Property,
plant and equipment, net
(i) Property,
plant and equipment are stated at cost less accumulated depreciation. Leasehold land
and buildings are depreciated on a straight-line basis over 15 to 50 years, representing
the shorter of the remaining term of the lease or the expected useful life to the Company.
(ii) Other
categories of property, plant and equipment are carried at cost and depreciated using
the straight-line method over their expected useful lives to the Company. The principal
estimated useful lives for depreciation are: Plant
and machinery - 10 years Furniture,
fixtures and equipment - 5 to10 years Motor
vehicles - 5 years
(iii) Assets
under construction are not depreciated until construction is completed and the assets
are ready for their intended use.
(iv) The
cost of major improvements and betterments is capitalized, whereas the cost of maintenance
and repairs is expensed in the year when it is incurred.
(v) Any
gain or loss on disposal is included in the consolidated statements of operations and
comprehensive income.</t>
  </si>
  <si>
    <t>Impairment of long-lived assets including intangible assets</t>
  </si>
  <si>
    <t>(h) Impairment
of long-lived assets including intangible assets Long-lived
assets held and used by the Company and intangible assets are reviewed for impairment whenever events or changes in circumstances
indicate that the carrying amount of such assets may not be recoverable. The Company evaluates recoverability of assets to be
held and used by comparing the carrying amount of an asset to future net undiscounted cash flows to be generated by the asset.
If such assets are considered to be impaired, the impairment loss is measured by the amount by which the carrying amount of the
assets exceeds the fair value of the assets calculated using a discounted future cash flows analysis. Provisions for impairment
made on other long-lived assets are disclosed in the consolidated statements of operations and comprehensive income. The Company
lost a major customer during 2017 and as a result, the Company performed an assessment of the value of the property, plant and
equipment and intangible assets in Xinxing, PRC, and no provision for impairment was made by the Company (2018: $nil; 2017: $nil)
based on the assessment.</t>
  </si>
  <si>
    <t>Capital and operating leases</t>
  </si>
  <si>
    <t>(i) Capital
and operating leases Costs
in respect of operating leases are charged against income on a straight-line basis over the lease term. Leasing agreements, which
transfer to the Company substantially all the benefits and risks of ownership of an asset, are treated as if the asset had been
purchased outright. The assets are included in property, plant and equipment (“capital leases”) and the capital element
of the lease commitments is shown as an obligation under capital leases. The lease rentals are treated as consisting of capital
and interest elements. The capital element is applied to reduce the outstanding obligation and the interest element is charged
against profit so as to give a consistent periodic rate of charge on the remaining balance outstanding at the end of each accounting
period. Assets held under capital leases are depreciated over the useful lives of the equivalent owned assets or the lease term,
whichever is shorter.</t>
  </si>
  <si>
    <t>Revenue recognition</t>
  </si>
  <si>
    <t>(j) Revenue
recognition Effective
April 1, 2018, the Company adopted the new guidance of ASC Topic 606, “Revenue from Contracts with Customers (Topic 606)” “Revenue Recognition” Product
sales The
Company’s revenue from contracts with customers is derived from product revenue principally from the sales of electronic
scales and pet electronic products directly to customers. The Company sells goods to customers based on purchase orders received
from the customers. The Company has determined there is one performance obligation for each model included in the purchase orders.
The performance obligation is considered to be met and revenue is recognized when the customer obtains control of the goods, which
is generally the point at which products are leaving the ports of Hong Kong, Shenzhen or Nansha (Guangzhou). The Company did not
recognize any revenue from contracts with customers for performance obligations satisfied overtime during the year ended March
31, 2019. The timing of revenue recognition is not impacted by the new standard. The
transaction price is generally in the form of a fixed price which is agreed with the customer at contract inception. The transaction
price is recorded net of any sales return, surcharges and value-added taxes on gross sales. The Company allocates the transaction
price to each performance obligation based on the purchase orders. Customers are required to pay over an agreed-upon credit period,
usually between 15 to 60 days. In certain circumstances, the Company will request a deposit from a customer. Customers’
deposits are settled part of the outstanding bill upon receiving an acknowledgement from customers. For the remaining balance
of the outstanding bill, the customer is required to pay over an agreed-upon credit period, usually between 0 to 15 days. Return
rights Value-added
taxes and surcharges The
Company presents revenue net of value-added taxes (“VAT”) and surcharges incurred. Surcharge are sales related taxes
representing the City Maintenance and Construction Tax and Education Surtax. VAT, business taxes and surcharges collected from
customers, net of VAT paid for purchases, are recorded as a liability in the consolidated balance sheets until these are paid
to the tax authorities. Outbound
freight and handling costs The
Company accounts for product outbound freight and handling costs as fulfillment activities and present the associated costs in
selling, general and administrative expenses in the period in which it sells the product. Disaggregation
of revenue The
Company disaggregates its revenue from different types of contracts with customers by principal product categories, as the Company
believes it best depicts the nature, amount, timing and uncertainty of its revenue and cash flows. See Note 19 for product revenues
by segment. Contract
balances The
Company did not recognize any contract asset as of April 1, 2018 and March 31, 2019. The timing between the recognition of revenue
and receipt of payment is not significant. The Company’s contract liabilities consist of deposits received from customers.
As of April 1, 2018 and March 31, 2019, the balances of the contract liabilities are approximately $57,000 and $17,000, respectively.
All contract liabilities at the beginning of the year ended March 31, 2019 were recognized as revenue during the year ended March
31, 2019 and all contract liabilities as of year ended March 31, 2019 are expected to be realized in the following year. As of
April 1, 2019, the adoption of ASU 606 did not have a material impact on the Company’s consolidation financial statements. Rental
income is recognized according to the rental agreements. Rental income for non-uniform rent payments is recognized on a straight-line
basis throughout the lease term.</t>
  </si>
  <si>
    <t>Research and development costs</t>
  </si>
  <si>
    <t>(k) Research
and development costs Research
and development costs include salaries, utilities and contractor fees that are directly attributable to the conduct of research
and development progress primarily related to the development of new design of products. Research and development costs of approximately
$158,000, $152,000 and $175,000 were charged to operations for the years ended March 31, 2017, 2018 and 2019, respectively.</t>
  </si>
  <si>
    <t>Advertising</t>
  </si>
  <si>
    <t>(l) Advertising Advertising
costs are expensed as incurred and are included within selling, general and administrative expenses. Advertising costs were approximately
$10,000, $18,000 and $21,000 for the fiscal years ended March 31, 2017, 2018 and 2019, respectively.</t>
  </si>
  <si>
    <t>Foreign currency translations</t>
  </si>
  <si>
    <t>(m) Foreign
currency translations
(i) The
Company’s functional currency is the United States dollar. Transactions denominated
in non-United States dollar currencies of foreign subsidiaries where the United States
dollar is the functional currency are translated into United States dollars at the exchange
rates existing at date of transaction. The translation of local currencies into United
States dollars at the balance sheet date creates transaction adjustments which are included
in net income. Exchange differences are recorded in the statements of operations and
comprehensive income.
(ii) The
financial statements of foreign subsidiaries, where non-United States dollar currencies
are the functional currencies, are translated into United States dollars using exchange
rates in effect at period end for assets and liabilities and average exchange rates during
each reporting period for the statement of operations. Adjustments resulting from translation
of these financial statements are reflected as a separate component of stockholders’
equity in accumulated other comprehensive income.</t>
  </si>
  <si>
    <t>Stock Options and warrants</t>
  </si>
  <si>
    <t>(n) Stock
options and warrants Stock
options have been granted to employees, directors and non-employee directors. Upon exercise of the options, a holder can acquire
shares of common stock of the Company at an exercise price determined by the board of directors. The options are exercisable based
on the vesting terms stipulated in the option agreements or plan. The
Company follows the guidance of ASC 718, “ Accounting for Stock Options and Other Stock-Based Compensation .</t>
  </si>
  <si>
    <t>Fair value of financial instruments</t>
  </si>
  <si>
    <t>(o) Fair
value of financial instruments The
carrying amounts of financial instruments including cash and cash equivalents, trade receivables, net, other receivables, deposits
and prepayments, other current assets, accounts payable and accrued charges and deposits, and other current liabilities approximate
fair value due to the relatively short-term maturity of these instruments. The carrying value of long-term debt approximates fair
value based on prevailing borrowing rates currently available for loans with similar terms and maturities.</t>
  </si>
  <si>
    <t>Treasury stock</t>
  </si>
  <si>
    <t>(p) Treasury
stock The
Company periodically retires treasury shares that it acquires through share repurchases and returns those shares to the status
of authorized but unissued. The Company accounts for treasury stock transactions under the cost method. For each reacquisition
of common stock, the number of shares and the acquisition price for those shares is added to the existing treasury stock count
and total value, respectively, and recognized as a deduction from equity. When treasury shares are retired, the Company’s
policy is to allocate the excess of the repurchase price over the par value of shares acquired to additional paid-in capital,
with any remaining amount being charged to retained earnings.</t>
  </si>
  <si>
    <t>Recent accounting pronouncements</t>
  </si>
  <si>
    <t>(q) Recent
accounting pronouncements In
February 2016, the FASB issued ASU 2016-02, "Leases (Subtopic 842)" In
June 2016, the FASB issued ASU 2016-13, "Financial Instruments—Credit Losses (Topic 326): Measurement of Credit
Losses on Financial Instruments" In
July 2017, the FASB issued ASU 2017-11, "Earnings Per Share (Topic 260)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Revenue Recognition (Topic 605), Revenue from Contracts with Customers
(Topic 606), Leases (Topic 840), and Leases (Topic 842)” : Amendments to SEC Paragraphs
Pursuant to the Staff Announcement at the July 20, 2017 EITF Meeting and Rescission of Prior SEC Staff Announcements and Observer
Comments. In
February 2018, the FASB issued ASU 2018-02, “Income Statement—Reporting Comprehensive Income (Topic 220)”
In
August 2018, the FASB issued ASU 2018-13, “Fair Value Measurement (Topic 820): Disclosure Framework - Changes to the
Disclosure Requirements for Fair Value Measurement,” “Fair
Value Measurement.” In
October 2018, the FASB issued ASU No. 2018-17, “Consolidation: Targeted Improvements to Related Party Guidance for
Variable Interest Entities,” In
November 2018, the FASB issued ASU No. 2018-19, “Codification Improvements to Topic 326, Financial Instruments—Credit
Losses,” In
December 2018, the FASB issued ASU No. 2018-20, “ Leases (Topic 842): Narrow-Scope Improvements for Lessors, In
March 2019, the FASB issued ASU No. 2019-01, “ Leases (Topic 842): Codification Improvements, We
believe there is no additional new accounting guidance adopted, but not yet effective that is relevant to the readers of our financial
statements. However, there are numerous new proposals under development which, if and when enacted, may have a significant impact
on our financial reporting.</t>
  </si>
  <si>
    <t>Inventories (Tables)</t>
  </si>
  <si>
    <t>Schedule of inventories</t>
  </si>
  <si>
    <t xml:space="preserve"> March
31,
2018 2019
$ in
thousands $ in
thousands
Raw
materials 275 297
Work
in progress 237 218
Finished
goods 500 314
1,012 829</t>
  </si>
  <si>
    <t>Property, plant and equipment, net (Tables)</t>
  </si>
  <si>
    <t xml:space="preserve"> March
31,
2018 2019
$ in
thousands $ in
thousands
Cost
Buildings 17,863 16,890
Construction-in-progress 260 597
Plant
and machinery 9,932 9,838
Furniture,
fixtures and equipment 1,468 1,475
Motor
vehicles 643 636
30,166 29,436
Less:
accumulated depreciation (19,732 ) (19,845 )
10,434 9,591 </t>
  </si>
  <si>
    <t>Interests of subsidiaries (Tables)</t>
  </si>
  <si>
    <t>Schedule of subsidiaries</t>
  </si>
  <si>
    <t>Name
of company Place
of incorporation and kind of legal entity Percentage
of capital held by the Company Principal
activities
2018 2019
Bonso
Electronics Limited * Hong
Kong, 100 % 100 % Investment
holding, providing management and administrative support to the Group companies
Bonso
Investment Limited Hong
Kong, 100 % 100 % Investment
holding and property investment
Bonso
Electronics (Shenzhen) Company, Limited PRC,
100 % 100 % Investment
holding and property rental
Bonso
Advanced Technology Limited * Hong
Kong, 100 % 100 % Investment
holding and trading of scales and pet electronics products
Bonso
Advanced Technology (Xinxing) Company, Limited PRC,
100 % 100 % Production
of scales and pet electronics products and property rental
Bonso
Technology (Shenzhen) Company, Limited PRC,
100 % 100 % Product
development</t>
  </si>
  <si>
    <t>Intangible assets (Tables)</t>
  </si>
  <si>
    <t xml:space="preserve"> March
31,
2018 2019
$ in
thousands $ in
thousands
Cost 6,348 5,951
Less:
accumulated amortization (3,561 ) (3,613 )
2,787 2,338 </t>
  </si>
  <si>
    <t>Components of other intangible assets</t>
  </si>
  <si>
    <t xml:space="preserve"> March
31,
2018 2019
$
in thousands $
in thousands
Land
use right of factory land in Shenzhen, Guangdong, PRC 1,274 1,014
Land
use right of factory land in Xinxing, Guangdong, PRC 1,513 1,324
2,787 2,338 </t>
  </si>
  <si>
    <t>Schedule of amortization expenses</t>
  </si>
  <si>
    <t>Year ending $ in thousands
2020 275
2021 275
2022 275
2023 275
2024 275
Thereafter
963
Total 2,338</t>
  </si>
  <si>
    <t>Banking facilities (Tables)</t>
  </si>
  <si>
    <t>General banking facilities</t>
  </si>
  <si>
    <t xml:space="preserve"> Amount
available Amount
utilized Amount
unutilized Terms
of banking
March
31, March
31, March
31, March
31, 2019
2018 2019 2018 2019 2018 2019 Interest Repayment
$
in thousands $
in thousands $
in thousands rate terms
Import
and export facilities
Combined
limit 2,564 2,564 99 445 2,465 2,119
Including
sub-limit of:
Notes
payable 2,308 2,308 99 — 2,209 2,308 HIBOR*
+2.5% Repayable
in full within 120 days
Bank
overdrafts 641 641 — — 641 641 Prime
rate +1% Repayable
on demand
Long
term loans (1) 641 641 — 445 641 196 HIBOR*
+2% Term
loans repayable
Other
facilities
Export
documentary credits 641 641 — — 641 641
Short
term 1,923 1,923 — — 1,923 1,923 HIBOR*
+2.25% Revolving
loan repayable in 30 days
5,128 5,128 99 445 5,029 4,683 </t>
  </si>
  <si>
    <t>Short-term borrowings</t>
  </si>
  <si>
    <t xml:space="preserve"> During
the fiscal year ended March 31,
2018 2019
Bank
overdrafts 6.00 % 6.00 %
Notes
payable 3.42 % 4.18 %
Term
loans in Hong Kong 2.69 % 3.45 %</t>
  </si>
  <si>
    <t>Income tax (Tables)</t>
  </si>
  <si>
    <t>Loss before income tax</t>
  </si>
  <si>
    <t xml:space="preserve"> 2017 2018 2019
$
in thousands $
in thousands $
in thousands
Hong
Kong 693 221 (813 )
PRC 2,531 (406 ) 168
Others 171 189 182
Total 3,395 4 (463 )</t>
  </si>
  <si>
    <t>Deferred taxes</t>
  </si>
  <si>
    <t xml:space="preserve"> 2017 2018 2019
$
in thousands $
in thousands $
in thousands
Current
income tax expense (600 ) — — </t>
  </si>
  <si>
    <t>Geographic tax expense</t>
  </si>
  <si>
    <t xml:space="preserve"> 2017 2018 2019
$
in thousands $
in thousands $
in thousands
Hong
Kong (5 ) — —
PRC (595 ) — —
Total (600 ) — — </t>
  </si>
  <si>
    <t>income tax recoverable</t>
  </si>
  <si>
    <t xml:space="preserve"> 2018 2019
$
in thousands $
in thousands
Current
income tax recoverable 5 5</t>
  </si>
  <si>
    <t>Deferred tax assets and liabilities</t>
  </si>
  <si>
    <t xml:space="preserve"> 2018 2019
$
in thousands $
in thousands
Tax
loss carry forwards 4,607 4,203
Less:
Valuation allowance (4,607 ) (4,203 )
— — </t>
  </si>
  <si>
    <t>Changes in valuation allowance</t>
  </si>
  <si>
    <t xml:space="preserve"> 2017 2018 2019
$
in thousands $
in thousands $
in thousands
Balance,
April 1 4,459 4,270 4,607
(Credited)
/ charged to income tax expense (189 ) 337 (404 )
Balance,
March 31 4,270 4,607 4,203 </t>
  </si>
  <si>
    <t>Tax expense attributable to earnings</t>
  </si>
  <si>
    <t xml:space="preserve"> 2017 2018 2019
$
in thousands $
in thousands $
in thousands
Income
/ (loss) before income taxes 3,395 4 (463 )
Income
tax (expense) / benefit on pretax income at statutory rate (560 ) (1 ) 55
Effect
of different tax rates of subsidiaries (52 ) 128 8
Profit
not subject to income tax 472 61 9
Expenses
not deductible for income tax purposes (686 ) (167 ) (163 )
(Decrease)
/ increase in valuation allowance (189 ) 337 (404 )
Under
provision in prior year 5 — —
Utilization
of tax losses / (tax losses recognized) 410 (358 ) 495
Total
income tax expense (600 ) — — </t>
  </si>
  <si>
    <t>Financial instruments at fair value (Tables)</t>
  </si>
  <si>
    <t>Fair value of assets</t>
  </si>
  <si>
    <t xml:space="preserve"> March
31, 2018 March
31, 2019
$ in thousands
Level
1 Level
2 Level
3 Total Level
1 Level
2 Level
3 Total
Equity
investments 78 — — 78 102 — — 102 </t>
  </si>
  <si>
    <t>Leases (Tables)</t>
  </si>
  <si>
    <t>Future minimum payments for capital leases</t>
  </si>
  <si>
    <t xml:space="preserve"> Future
minimum payments under capital leases for the years ending March
31, Principal
repayment Interest
payment Total
obligations
$
in thousands $
in thousands $
in thousands
2020 27 1 28
2021 5 — 5
32 1 33</t>
  </si>
  <si>
    <t>Future minimum payments for operating leases</t>
  </si>
  <si>
    <t xml:space="preserve">Year
ending March 31, $
in thousands
2020 95
95 </t>
  </si>
  <si>
    <t>Future minimum rental income</t>
  </si>
  <si>
    <t xml:space="preserve">Year
ending March 31, $
in thousands
2020 112
2021 110
2022 109
2023 109
2024 23
463 </t>
  </si>
  <si>
    <t>Commitments and contingent liabilities (Tables)</t>
  </si>
  <si>
    <t>Capital expenditures</t>
  </si>
  <si>
    <t xml:space="preserve"> March
31,
2018 2019
$ in
thousands $ in
thousands
Construction
in Xinxing, Guangdong, PRC 358 41
358 41 </t>
  </si>
  <si>
    <t>Stock option and bonus plans (Tables)</t>
  </si>
  <si>
    <t>Stock option summary</t>
  </si>
  <si>
    <t xml:space="preserve"> Number
of options Weighted
Average Exercise Price
Balance,
March 31, 2017, 2018 and 2019 850,000 $ 1.50 </t>
  </si>
  <si>
    <t>Information regarding stock options</t>
  </si>
  <si>
    <t xml:space="preserve"> Weighted
average exercise
price Number outstanding
at March
31, 2019 Weighted
average remaining
life (years) Exercisable shares
at March
31, 2019
$ 1.50 850,000 3.5 850,000 </t>
  </si>
  <si>
    <t>Schedule of Fair value of Stock Options</t>
  </si>
  <si>
    <t xml:space="preserve"> For
the Fiscal Year Ended March 31,
2017 2018 2019
Risk-free
interest rate (1) N/A N/A N/A
Expected
life (years) (2) N/A N/A N/A
Expected
dividend yield (3) N/A N/A N/A
Volatility
(4) N/A N/A N/A
Fair value of options
at grant date per share N/A N/A N/A </t>
  </si>
  <si>
    <t>Related party transactions (Tables)</t>
  </si>
  <si>
    <t>Related party group</t>
  </si>
  <si>
    <t>Year ended Mr. Anthony Mr. Kim Wah Mr. Woo-Ping Mr. Andrew
March 31, So Chung Fok So
Director,
Chief Director Director Director
and Chief
$
in thousands $
in thousands $
in thousands $
in thousands
2017 $643
(i), (iii) $171
(iii) Nil $249
2018 $643
(i), (iii) $170
(iii) Nil $259
(iii)
2019 $643
(i), (iii) $171
(iii) Nil $249
(iii)
Mr.
Henry Schlueter Mr.
Albert So
Director
and Assistant Secretary Director,
Chief Financial
$
in thousands $
in thousands
2017 $62(ii) $152
2018 $60(ii) $162
(iii)
2019 $60(ii) $152
(iii)</t>
  </si>
  <si>
    <t>Concentrations and credit risk (Tables)</t>
  </si>
  <si>
    <t>Net sales to customers</t>
  </si>
  <si>
    <t xml:space="preserve">The
net revenue representing at least 10% of total net revenue are as follows:
Year
Ended March 31,
2017 2018 2019
$
in thousands % $
in thousands % $
in thousands %
Customer
A 2,729 14 3,579 31 3,715 37
Customer
C 2,435 13 1,599 14 1,225 12
Customer
B 1,563 8 1,662 14 1,027 10
Customer
E 1,061 6 1,050 9 996 10
Customer
D * 8,472 45 1,115 10 21 —
16,260 86 9,005 78 6,984 69
The
following customers had balances of at least 10% of the total trade receivables at the respective balance sheet dates set forth
below:
March
31,
2018 2019
$ in
thousands % $ in
thousands %
Customer
B — — 191 32
Customer
C 200 25 136 23
Customer
A 234 30 127 21
Customer
E 113 14 — —
69 76 </t>
  </si>
  <si>
    <t>Net earnings per share (Tables)</t>
  </si>
  <si>
    <t>Schedule of Earnings Per Share, Basic and Diluted</t>
  </si>
  <si>
    <t xml:space="preserve"> Year
Ended March 31,
2017 2018 2019
Income
/ (loss) available to common stockholders ($ in thousands) $ 2,795 $ 4 $ (463 )
Basic weighted average
common shares outstanding 5,143,648 4,910,357 4,703,224
Basic
net earnings / (loss) per share $ 0.54 $ 0.00 $ (0.10 )
Basic
weighted average common shares outstanding 5,143,648 4,910,357 4,703,224
Effect
of dilutive securities – Options 172,745 380,547 —
Diluted
weighted average common and potential common shares outstanding 5,316,393 5,290,904 4,703,224
Diluted
net earnings / (loss) per share $ 0.53 $ 0.00 $ (0.10 )</t>
  </si>
  <si>
    <t>Business segment information (Tables)</t>
  </si>
  <si>
    <t>Percentage of net sales</t>
  </si>
  <si>
    <t xml:space="preserve"> Year
ended March 31,
Product
Line 2017 2018 2019
Scales
and Others 83 % 68 % 67 %
Pet
Electronics Products 9 % 16 % 14 %
Rental
and Management 8 % 16 % 19 %
Total 100 % 100 % 100 %</t>
  </si>
  <si>
    <t>Business segment financial information</t>
  </si>
  <si>
    <t xml:space="preserve"> Net
sales Cost
of Revenue Operating
income / (loss) Identifiable
assets as of March 31 Depreciation
and amortization Capital
expenditure
$ in
thousands $ in
thousands $ in
thousands $ in
thousands $ in
thousands $ in
thousands
2017
Scales
and Others 15,814 9,428 2,916 10,355 515 262
Pet
Electronics Products 1,662 991 307 1,089 54 27
Rental
and Management 1,476 855 (57 ) 5,465 748 —
Total
operating segments 18,952 11,274 3,166 16,909 1,317 289
Corporate — — — 4,057 — —
Group 18,952 11,274 3,166 20,966 1,317 289
2018
Scales
and Others 7,862 4,809 208 8,211 479 79
Pet
Electronics Products 1,861 1,139 49 1,944 113 19
Rental
and Management 1,800 1,010 (19 ) 5,622 784 266
Total
operating segments 11,523 6,958 238 15,777 1,376 364
Corporate — — — 8,978 — —
Group 11,523 6,958 238 24,755 1,376 364
2019
Scales
and Others 6,686 4,340 (74 ) 8,244 540 236
Pet
Electronics Products 1,410 915 (16 ) 1,739 115 67
Rental
and Management 1,896 780 (450 ) 4,716 479 289
Total
operating segments 9,992 6,035 (540 ) 14,699 1,134 592
Corporate — — — 7,787 — —
Group 9,992 6,035 (540 ) 22,486 1,134 592 </t>
  </si>
  <si>
    <t>Total property plant and equipment</t>
  </si>
  <si>
    <t xml:space="preserve"> March
31, March
31,
2018 2019
$
in thousands $
in thousands
Hong
Kong 1,092 845
The
PRC 9,342 8,746
Property,
plant and equipment, net 10,434 9,591</t>
  </si>
  <si>
    <t>Geographic net export sales</t>
  </si>
  <si>
    <t xml:space="preserve"> Year
ended March 31,
2017 2018 2019
$
in thousands % $
in thousands % $
in thousands %
Germany 2,797 15 3,621 31 3,760 38
United
States 10,356 55 4,807 42 3,184 32
The
PRC 1,590 8 2,054 18 2,265 23
Netherlands 2,299 12 87 1 — —
17,042 90 10,569 92 9,209 93 </t>
  </si>
  <si>
    <t>Customer geographic net export sales</t>
  </si>
  <si>
    <t xml:space="preserve"> Year
Ended March 31,
2017 2018 2019
Customers Segment $
in thousands % $
in thousands % $
in thousands %
Customer
A Scales 2,729 14 3,579 31 3,715 37
Customer C Scales 2,435 13 1,599 14 1,225 12
Customer
B Scales
and Pet Electronics Products 1,563 8 1,662 14 1,027 10
Customer E Rental
and Management 1,061 6 1,050 9 996 10
Customer D Scales 8,472 45 1,115 10 21 —
16,260 86 9,005 78 6,984 69</t>
  </si>
  <si>
    <t>Other income, net (Tables)</t>
  </si>
  <si>
    <t>Schedule of Other income</t>
  </si>
  <si>
    <t xml:space="preserve"> Year
Ended March 31,
2017 2018 2019
$ in
thousands $ in
thousands $ in
thousands
Gain
on disposal of property, plant and equipment — — 5
Gain
on disposal of intangible assets 79 — —
Gain
from deregistration of subsidiaries 22 — —
Other
gains 453 342 103
Other
income, net 554 342 108 </t>
  </si>
  <si>
    <t>Non-operating (expenses) / income, net (Tables)</t>
  </si>
  <si>
    <t>Non-operating income / (expenses)</t>
  </si>
  <si>
    <t xml:space="preserve"> Year
Ended March 31,
2017 2018 2019
$
in thousands $
in thousands $
in thousands
Interest
income 8 191 237
Interest
expense (37 ) (72 ) (139 )
Foreign
exchange gain / (loss) 258 (353 ) (21 )
Non-operating
income / (expenses), net 229 (234 ) 77</t>
  </si>
  <si>
    <t>Description of business and significant accounting policies (Details Narrative) - USD ($) $ in Thousands</t>
  </si>
  <si>
    <t>Apr. 01, 2019</t>
  </si>
  <si>
    <t>Operating Income (Loss)</t>
  </si>
  <si>
    <t>Working Capital</t>
  </si>
  <si>
    <t>Advertising costs</t>
  </si>
  <si>
    <t>Right-of-use assets</t>
  </si>
  <si>
    <t>Lease liabilities</t>
  </si>
  <si>
    <t>Plant and machinery</t>
  </si>
  <si>
    <t>Useful Life of Assets</t>
  </si>
  <si>
    <t>10 years</t>
  </si>
  <si>
    <t>Furniture, fixtures and equipment [Member] | Minimum [Member]</t>
  </si>
  <si>
    <t>5 years</t>
  </si>
  <si>
    <t>Furniture, fixtures and equipment [Member] | Maximum [Member]</t>
  </si>
  <si>
    <t>Motor vehicles</t>
  </si>
  <si>
    <t>Allowance for doubtful accounts (Details Narrative) - USD ($) $ in Thousands</t>
  </si>
  <si>
    <t>Allowance For Doubtful Accounts Details Narrative</t>
  </si>
  <si>
    <t>Balance due from doubtfull account holder</t>
  </si>
  <si>
    <t>Inventories (Details) - USD ($) $ in Thousands</t>
  </si>
  <si>
    <t>Inventories Details</t>
  </si>
  <si>
    <t>Raw materials</t>
  </si>
  <si>
    <t>Work in progress</t>
  </si>
  <si>
    <t>Finished goods</t>
  </si>
  <si>
    <t>Inventories (Details Narrative) - USD ($) $ in Thousands</t>
  </si>
  <si>
    <t>Inventories Details Narrative</t>
  </si>
  <si>
    <t>Allowance for obsolete inventories</t>
  </si>
  <si>
    <t>Property, plant and equipment, net (Details) - USD ($) $ in Thousands</t>
  </si>
  <si>
    <t>Cost</t>
  </si>
  <si>
    <t>Less: accumulated depreciation</t>
  </si>
  <si>
    <t>Building [Member]</t>
  </si>
  <si>
    <t>Construction-in-progress [Member]</t>
  </si>
  <si>
    <t>Plant And Machinery [Member]</t>
  </si>
  <si>
    <t>Furniture, fixtures and equipment [Member]</t>
  </si>
  <si>
    <t>Motor vehicles [Member]</t>
  </si>
  <si>
    <t>Property, plant and equipment, net (Details Narrative) - USD ($) $ in Thousands</t>
  </si>
  <si>
    <t>Property Plant And Equipment Net Details Narrative</t>
  </si>
  <si>
    <t>Depreciation expenses</t>
  </si>
  <si>
    <t>Depreciated property, plant and equipment</t>
  </si>
  <si>
    <t>Interests in subsidiaries (Details)</t>
  </si>
  <si>
    <t>Bonso Electronics Limited</t>
  </si>
  <si>
    <t>Place of incorporation and kind of legal entity</t>
  </si>
  <si>
    <t>Hong Kong, limited liability company</t>
  </si>
  <si>
    <t>Percentage of capital held by the Company</t>
  </si>
  <si>
    <t>100.00%</t>
  </si>
  <si>
    <t>Principal activities</t>
  </si>
  <si>
    <t>Investment holding, providing management and administrative support to the Group companies</t>
  </si>
  <si>
    <t>Bonso Investment Limited</t>
  </si>
  <si>
    <t>Hong Kong,limited liability company</t>
  </si>
  <si>
    <t>Investment holding and property investment</t>
  </si>
  <si>
    <t>Bonso Electronics (Shenzhen) Company, Limited</t>
  </si>
  <si>
    <t>PRC, limited liability company</t>
  </si>
  <si>
    <t>Investment holding and property rental</t>
  </si>
  <si>
    <t>Bonso Advanced Technology Limited</t>
  </si>
  <si>
    <t>Investment holding and trading of scales and pet electronics products</t>
  </si>
  <si>
    <t>Bonso Advanced Technology (Xinxing) Company, Limited</t>
  </si>
  <si>
    <t>Production of scales and pet electronics products and property rental</t>
  </si>
  <si>
    <t>Bonso Technology (Shenzhen) Company, Limited</t>
  </si>
  <si>
    <t>Product development</t>
  </si>
  <si>
    <t>Intangible assets (Details) - USD ($) $ in Thousands</t>
  </si>
  <si>
    <t>Other Intangible Assets Details</t>
  </si>
  <si>
    <t>Less: accumulated amortization</t>
  </si>
  <si>
    <t>Intangible assets (Details 1) - USD ($) $ in Thousands</t>
  </si>
  <si>
    <t>Other Intangible Assets Details 1</t>
  </si>
  <si>
    <t>Land use right of factory land in Shenzhen, Guangdong, PRC</t>
  </si>
  <si>
    <t>Land use right of factory land in Xinxing, Guangdong, PRC</t>
  </si>
  <si>
    <t>Intangible assets (Details 2) $ in Thousands</t>
  </si>
  <si>
    <t>Mar. 31, 2019USD ($)</t>
  </si>
  <si>
    <t>Other Intangible Assets Details 2</t>
  </si>
  <si>
    <t>2020</t>
  </si>
  <si>
    <t>2021</t>
  </si>
  <si>
    <t>2022</t>
  </si>
  <si>
    <t>2023</t>
  </si>
  <si>
    <t>2024</t>
  </si>
  <si>
    <t>Thereafter</t>
  </si>
  <si>
    <t>Intangible assets (Details Narrative) - USD ($) $ in Thousands</t>
  </si>
  <si>
    <t>Other Intangible Assets Details Narrative</t>
  </si>
  <si>
    <t>Amortization expense</t>
  </si>
  <si>
    <t>Banking facilities (Details) - USD ($) $ in Thousands</t>
  </si>
  <si>
    <t>Including sub-limit of:</t>
  </si>
  <si>
    <t>Bank overdrafts</t>
  </si>
  <si>
    <t>Amount Available</t>
  </si>
  <si>
    <t>Import and export facilities</t>
  </si>
  <si>
    <t>Combined limit</t>
  </si>
  <si>
    <t>Notes payable</t>
  </si>
  <si>
    <t>Long term loans (1)</t>
  </si>
  <si>
    <t>Other facilities</t>
  </si>
  <si>
    <t>Export documentary credits</t>
  </si>
  <si>
    <t>Short term loan</t>
  </si>
  <si>
    <t>Amount Utilized</t>
  </si>
  <si>
    <t>Amount Unutilized</t>
  </si>
  <si>
    <t>Banking facilities (Details 1)</t>
  </si>
  <si>
    <t>Banking Facilities Details 2</t>
  </si>
  <si>
    <t>Weighted average interest rate bank overdrafts</t>
  </si>
  <si>
    <t>6.00%</t>
  </si>
  <si>
    <t>Weighted average interest rate notes payable</t>
  </si>
  <si>
    <t>4.18%</t>
  </si>
  <si>
    <t>3.42%</t>
  </si>
  <si>
    <t>Term loan in Hong Kong</t>
  </si>
  <si>
    <t>3.45%</t>
  </si>
  <si>
    <t>2.69%</t>
  </si>
  <si>
    <t>Income Tax (Details) - USD ($) $ in Thousands</t>
  </si>
  <si>
    <t>Income Tax -loss Before Taxes Details</t>
  </si>
  <si>
    <t>Hong Kong</t>
  </si>
  <si>
    <t>PRC</t>
  </si>
  <si>
    <t>Others</t>
  </si>
  <si>
    <t>Income Tax (Details 1) - USD ($) $ in Thousands</t>
  </si>
  <si>
    <t>Income Tax -deferred Taxes Details 1</t>
  </si>
  <si>
    <t>Current income tax expense</t>
  </si>
  <si>
    <t>Income Tax (Details 2) - USD ($) $ in Thousands</t>
  </si>
  <si>
    <t>Income Tax -geographic Tax Expense Details 2</t>
  </si>
  <si>
    <t>Income Tax (Details 3) - USD ($) $ in Thousands</t>
  </si>
  <si>
    <t>Income Tax - Income Tax Liabilities Details 3</t>
  </si>
  <si>
    <t>Current income tax liabilities / (recoverable)</t>
  </si>
  <si>
    <t>Income Tax (Details 4) - USD ($) $ in Thousands</t>
  </si>
  <si>
    <t>Income Tax - Deferred Tax Carry Forwards Details 4</t>
  </si>
  <si>
    <t>Tax loss carry forwards</t>
  </si>
  <si>
    <t>Less: Valuation allowance</t>
  </si>
  <si>
    <t>Income Tax (Details 5) - USD ($) $ in Thousands</t>
  </si>
  <si>
    <t>Income Tax - Changes In Valuation Allowances Details 5</t>
  </si>
  <si>
    <t>Balance, April 1</t>
  </si>
  <si>
    <t>Charged / (credited) to income tax expense</t>
  </si>
  <si>
    <t>Balance, March 31</t>
  </si>
  <si>
    <t>Income Tax (Details 6) - USD ($) $ in Thousands</t>
  </si>
  <si>
    <t>Income Tax - Tax Expense Attributable To Earnings Details 6</t>
  </si>
  <si>
    <t>Income before income taxes</t>
  </si>
  <si>
    <t>Income tax benefit/ (expense) on pretax income at statutory rate</t>
  </si>
  <si>
    <t>Effect of different tax rates of subsidiary operating in other jurisdictions</t>
  </si>
  <si>
    <t>Profit not subject to income tax</t>
  </si>
  <si>
    <t>Expenses not deductible for income tax purposes</t>
  </si>
  <si>
    <t>(Decrease) / increase in valuation allowance</t>
  </si>
  <si>
    <t>Under provision of prior year</t>
  </si>
  <si>
    <t>Utilization of tax losses/(tax losses recognized)</t>
  </si>
  <si>
    <t>Total income tax expense</t>
  </si>
  <si>
    <t>Income Tax (Details Narrative)</t>
  </si>
  <si>
    <t>Income Tax Details Narrative</t>
  </si>
  <si>
    <t>Tax rate of Hong Kong subsidiaries</t>
  </si>
  <si>
    <t>16.50%</t>
  </si>
  <si>
    <t>Tax rate of PRC</t>
  </si>
  <si>
    <t>25.00%</t>
  </si>
  <si>
    <t>Income Tax (Details Narrative 1) - USD ($) $ in Thousands</t>
  </si>
  <si>
    <t>Income Tax Details Narrative 1</t>
  </si>
  <si>
    <t>Accumulated tax losses</t>
  </si>
  <si>
    <t>Financial instruments at fair value (Details) - Equity investment - USD ($) $ in Thousands</t>
  </si>
  <si>
    <t>Fair Value of Investment</t>
  </si>
  <si>
    <t>Fair Value, Inputs, Level 1 [Member]</t>
  </si>
  <si>
    <t>Fair Value, Inputs, Level 2 [Member]</t>
  </si>
  <si>
    <t>Fair Value, Inputs, Level 3 [Member]</t>
  </si>
  <si>
    <t>Investment in life insurance contract (Details Narrative) - USD ($) $ in Thousands</t>
  </si>
  <si>
    <t>Investment In Life Insurance Contract Details Narrative</t>
  </si>
  <si>
    <t>Change in fair value of life insurance contract</t>
  </si>
  <si>
    <t>Leases (Details) $ in Thousands</t>
  </si>
  <si>
    <t>Principal Repayment</t>
  </si>
  <si>
    <t>Interest Payment</t>
  </si>
  <si>
    <t>Total Obligations</t>
  </si>
  <si>
    <t>Leases (Details 1) $ in Thousands</t>
  </si>
  <si>
    <t>Leases Details 2</t>
  </si>
  <si>
    <t>Leases (Details 2) $ in Thousands</t>
  </si>
  <si>
    <t>Leases Details 3</t>
  </si>
  <si>
    <t>Leases (Details Narrative) - USD ($) $ in Thousands</t>
  </si>
  <si>
    <t>Leases Details Narrative</t>
  </si>
  <si>
    <t>Lease paid</t>
  </si>
  <si>
    <t>Rental expense for operating leases</t>
  </si>
  <si>
    <t>Early cancellation fee for leases</t>
  </si>
  <si>
    <t>Commitments and contingent liabilities (Details) - USD ($) $ in Thousands</t>
  </si>
  <si>
    <t>Commitments Details</t>
  </si>
  <si>
    <t>Construction in Xinxing, Guangdong, PRC</t>
  </si>
  <si>
    <t>Total construction cost</t>
  </si>
  <si>
    <t>Commitments and contingent liabilities (Details Narrative) $ in Thousands</t>
  </si>
  <si>
    <t>Commitments Details Narrative</t>
  </si>
  <si>
    <t>Payment for contractor agreement to construct factory</t>
  </si>
  <si>
    <t>Balance due on contractor agreement</t>
  </si>
  <si>
    <t>Stockholders' equity (Details Narrative) - USD ($) $ in Thousands</t>
  </si>
  <si>
    <t>Stockholders Equity Details Narrative</t>
  </si>
  <si>
    <t>Authorized amount for repuchase of common stock</t>
  </si>
  <si>
    <t>Common stock repurchased during period</t>
  </si>
  <si>
    <t>Common stock repurchased removed during the period</t>
  </si>
  <si>
    <t>Preferred stock authorized for sale</t>
  </si>
  <si>
    <t>Dividend</t>
  </si>
  <si>
    <t>Stock Option and bonus plans (Details) - $ / shares</t>
  </si>
  <si>
    <t>Stock Option And Bonus Plans Details</t>
  </si>
  <si>
    <t>Number of Options</t>
  </si>
  <si>
    <t>Weighted Average Exercise Price</t>
  </si>
  <si>
    <t>Stock Option and bonus plans (Details 1)</t>
  </si>
  <si>
    <t>Mar. 31, 2019$ / sharesshares</t>
  </si>
  <si>
    <t>Stock Option And Bonus Plans Details 1Abstract</t>
  </si>
  <si>
    <t>Exercisable, Weighted Average Exercise Price | $ / shares</t>
  </si>
  <si>
    <t>Outstanding, Number</t>
  </si>
  <si>
    <t>Outstanding, Weighted Average Remaining Life</t>
  </si>
  <si>
    <t>3 years 6 months</t>
  </si>
  <si>
    <t>Exercisable, Number</t>
  </si>
  <si>
    <t>Stock Option and bonus plans (Details 2) - $ / shares</t>
  </si>
  <si>
    <t>Stock Option And Bonus Plans</t>
  </si>
  <si>
    <t>Risk-free interest rate</t>
  </si>
  <si>
    <t>0.00%</t>
  </si>
  <si>
    <t>Expected dividend yield</t>
  </si>
  <si>
    <t>Volatility</t>
  </si>
  <si>
    <t>Fair value of options at grant date per share</t>
  </si>
  <si>
    <t>Stock Option and bonus plans (Details Narrative) - shares</t>
  </si>
  <si>
    <t>Sep. 07, 2004</t>
  </si>
  <si>
    <t>Mar. 23, 2004</t>
  </si>
  <si>
    <t>Stock Option And Bonus Plans Details Narrative</t>
  </si>
  <si>
    <t>Stock Bonus Plan authorized issuance of shares</t>
  </si>
  <si>
    <t>Stock Option Plan authoried issuance of shares</t>
  </si>
  <si>
    <t>Related party transactions (Details) - USD ($) $ in Thousands</t>
  </si>
  <si>
    <t>Mr. Anthony So, Director, Chief Executive Officer</t>
  </si>
  <si>
    <t>Commissions and/or Consultancy Fees</t>
  </si>
  <si>
    <t>Mr. Kim Wah Chung, Director</t>
  </si>
  <si>
    <t>Mr. Woo-Ping Fok, Director</t>
  </si>
  <si>
    <t>Mr. Andrew So, Director, Chief Operating Officer</t>
  </si>
  <si>
    <t>Mr. Henry Schlueter, Director and Assistant Secretary</t>
  </si>
  <si>
    <t>Mr. Albert So, Director, Chief Financial Officer and Secretary</t>
  </si>
  <si>
    <t>Concentrations and Credit Risk (Details) - USD ($) $ in Thousands</t>
  </si>
  <si>
    <t>Net Total Sales</t>
  </si>
  <si>
    <t>Net Total Sales, percent</t>
  </si>
  <si>
    <t>69.00%</t>
  </si>
  <si>
    <t>78.00%</t>
  </si>
  <si>
    <t>86.00%</t>
  </si>
  <si>
    <t>Customer A [Member]</t>
  </si>
  <si>
    <t>37.00%</t>
  </si>
  <si>
    <t>31.00%</t>
  </si>
  <si>
    <t>14.00%</t>
  </si>
  <si>
    <t>Customer C [Member]</t>
  </si>
  <si>
    <t>12.00%</t>
  </si>
  <si>
    <t>13.00%</t>
  </si>
  <si>
    <t>Customer B [Member]</t>
  </si>
  <si>
    <t>10.00%</t>
  </si>
  <si>
    <t>8.00%</t>
  </si>
  <si>
    <t>Customer E [Member]</t>
  </si>
  <si>
    <t>9.00%</t>
  </si>
  <si>
    <t>Customer D [Member]</t>
  </si>
  <si>
    <t>45.00%</t>
  </si>
  <si>
    <t>Concentrations and credit risk (Details 1) - USD ($) $ in Thousands</t>
  </si>
  <si>
    <t>Total Trade Receivables</t>
  </si>
  <si>
    <t>Total Trade Receivables, percent</t>
  </si>
  <si>
    <t>76.00%</t>
  </si>
  <si>
    <t>32.00%</t>
  </si>
  <si>
    <t>23.00%</t>
  </si>
  <si>
    <t>21.00%</t>
  </si>
  <si>
    <t>30.00%</t>
  </si>
  <si>
    <t>Concentrations and Credit Risk (Details Narrative) - USD ($) $ in Thousands</t>
  </si>
  <si>
    <t>Concentrations And Credit Risk Details Narrative</t>
  </si>
  <si>
    <t>Uninsured cash in banks</t>
  </si>
  <si>
    <t>Employee retirement benefits and severance payment allowance (Details Narrative) - USD ($) $ in Thousands</t>
  </si>
  <si>
    <t>Employee Retirement Benefits And Severance Payment Allowance Details Narrative</t>
  </si>
  <si>
    <t>Contributions to mandatory retirement plan</t>
  </si>
  <si>
    <t>Mandatory severance pay allowance</t>
  </si>
  <si>
    <t>Net earnings per share (Details) - USD ($) $ / shares in Units, $ in Thousands</t>
  </si>
  <si>
    <t>Loss Per Share Details Narrative</t>
  </si>
  <si>
    <t>Income available to common stockholders ($ in thousands)</t>
  </si>
  <si>
    <t>Basic net earnings per share</t>
  </si>
  <si>
    <t>Basic weighted average common shares outstanding</t>
  </si>
  <si>
    <t>Effect of dilutive securities – Options</t>
  </si>
  <si>
    <t>Diluted weighted average common and potential common shares outstanding</t>
  </si>
  <si>
    <t>Diluted net earnings income per share</t>
  </si>
  <si>
    <t>Business segment Information (Details)</t>
  </si>
  <si>
    <t>Percentage of Net Sales</t>
  </si>
  <si>
    <t>Scales and Others</t>
  </si>
  <si>
    <t>67.00%</t>
  </si>
  <si>
    <t>68.00%</t>
  </si>
  <si>
    <t>83.00%</t>
  </si>
  <si>
    <t>Pet Electronics Products</t>
  </si>
  <si>
    <t>16.00%</t>
  </si>
  <si>
    <t>Rental and Management</t>
  </si>
  <si>
    <t>19.00%</t>
  </si>
  <si>
    <t>Business segment information (Details 1) - USD ($) $ in Thousands</t>
  </si>
  <si>
    <t>Scales &amp; Others</t>
  </si>
  <si>
    <t>Net sales</t>
  </si>
  <si>
    <t>Cost of Revenue</t>
  </si>
  <si>
    <t>Operating (loss) / income</t>
  </si>
  <si>
    <t>Identifiable assets</t>
  </si>
  <si>
    <t>Depreciation and amortization</t>
  </si>
  <si>
    <t>Capital expenditure</t>
  </si>
  <si>
    <t>Total Operating Segments</t>
  </si>
  <si>
    <t>Corporate</t>
  </si>
  <si>
    <t>Group</t>
  </si>
  <si>
    <t>Pet Electronic Products</t>
  </si>
  <si>
    <t>Business segment information (Details 2) - USD ($) $ in Thousands</t>
  </si>
  <si>
    <t>Business Segment Information Details 1</t>
  </si>
  <si>
    <t>The PRC</t>
  </si>
  <si>
    <t>Total property, plant and equipment</t>
  </si>
  <si>
    <t>Business segment information (Details 3) - USD ($) $ in Thousands</t>
  </si>
  <si>
    <t>GERMANY</t>
  </si>
  <si>
    <t>38.00%</t>
  </si>
  <si>
    <t>15.00%</t>
  </si>
  <si>
    <t>UNITED STATES</t>
  </si>
  <si>
    <t>42.00%</t>
  </si>
  <si>
    <t>55.00%</t>
  </si>
  <si>
    <t>18.00%</t>
  </si>
  <si>
    <t>Netherlands</t>
  </si>
  <si>
    <t>1.00%</t>
  </si>
  <si>
    <t>Total [Member]</t>
  </si>
  <si>
    <t>93.00%</t>
  </si>
  <si>
    <t>92.00%</t>
  </si>
  <si>
    <t>90.00%</t>
  </si>
  <si>
    <t>Business segment information (Details 4) - USD ($) $ in Thousands</t>
  </si>
  <si>
    <t>Scales | Customer A [Member]</t>
  </si>
  <si>
    <t>Scales | Customer C [Member]</t>
  </si>
  <si>
    <t>Scales | Customer D [Member]</t>
  </si>
  <si>
    <t>Scales &amp; Pet Electronics Products | Customer B [Member]</t>
  </si>
  <si>
    <t>Rental and Management | Customer E [Member]</t>
  </si>
  <si>
    <t>Long-term loan and long-term deposit received (Details Narrative) $ in Thousands</t>
  </si>
  <si>
    <t>Mar. 31, 2018USD ($)</t>
  </si>
  <si>
    <t>Fangda Group Co</t>
  </si>
  <si>
    <t>Deposit received</t>
  </si>
  <si>
    <t>Other income, net (Details) - USD ($) $ in Thousands</t>
  </si>
  <si>
    <t>Gain on disposal of property, plant and equipment</t>
  </si>
  <si>
    <t>Other gains</t>
  </si>
  <si>
    <t>Non-operating (expenses) / income, net (Details) - USD ($) $ in Thousands</t>
  </si>
  <si>
    <t>Interest income</t>
  </si>
  <si>
    <t>Foreign exchange (loss) / gain</t>
  </si>
  <si>
    <t>Subsequent events (Details Narrative) - USD ($) $ in Thousands</t>
  </si>
  <si>
    <t>3 Months Ended</t>
  </si>
  <si>
    <t>Jun. 30, 2019</t>
  </si>
  <si>
    <t>Shares Re-Purchased</t>
  </si>
  <si>
    <t>Common stock aggregate purchase price</t>
  </si>
  <si>
    <t>Subsequent Event [Member]</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_);_(&quot;$ &quot;(#,##0.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1"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sharedStrings.xml" Type="http://schemas.openxmlformats.org/officeDocument/2006/relationships/sharedStrings"/><Relationship Id="rId98" Target="styles.xml" Type="http://schemas.openxmlformats.org/officeDocument/2006/relationships/styles"/><Relationship Id="rId9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44"/>
    <col customWidth="1" max="2" min="2" width="36"/>
  </cols>
  <sheetData>
    <row r="1" spans="1:2">
      <c r="A1" s="1" t="s">
        <v>0</v>
      </c>
      <c r="B1" s="2" t="s">
        <v>1</v>
      </c>
    </row>
    <row r="2" spans="1:2">
      <c r="B2" s="2" t="s">
        <v>2</v>
      </c>
    </row>
    <row r="3" spans="1:2">
      <c r="A3" s="3" t="s">
        <v>3</v>
      </c>
      <c r="B3" s="3" t="s">
        <v>4</v>
      </c>
    </row>
    <row r="4" spans="1:2">
      <c r="A4" s="3" t="s">
        <v>5</v>
      </c>
      <c r="B4" s="3" t="s">
        <v>6</v>
      </c>
    </row>
    <row r="5" spans="1:2">
      <c r="A5" s="3" t="s">
        <v>7</v>
      </c>
      <c r="B5" s="3" t="s">
        <v>8</v>
      </c>
    </row>
    <row r="6" spans="1:2">
      <c r="A6" s="3" t="s">
        <v>9</v>
      </c>
      <c r="B6" s="3" t="s">
        <v>10</v>
      </c>
    </row>
    <row r="7" spans="1:2">
      <c r="A7" s="3" t="s">
        <v>11</v>
      </c>
      <c r="B7" s="3" t="s">
        <v>12</v>
      </c>
    </row>
    <row r="8" spans="1:2">
      <c r="A8" s="3" t="s">
        <v>13</v>
      </c>
      <c r="B8" s="3" t="s">
        <v>14</v>
      </c>
    </row>
    <row r="9" spans="1:2">
      <c r="A9" s="3" t="s">
        <v>15</v>
      </c>
      <c r="B9" s="3" t="s">
        <v>16</v>
      </c>
    </row>
    <row r="10" spans="1:2">
      <c r="A10" s="3" t="s">
        <v>17</v>
      </c>
      <c r="B10" s="3" t="s">
        <v>16</v>
      </c>
    </row>
    <row r="11" spans="1:2">
      <c r="A11" s="3" t="s">
        <v>18</v>
      </c>
      <c r="B11" s="3" t="s">
        <v>19</v>
      </c>
    </row>
    <row r="12" spans="1:2">
      <c r="A12" s="3" t="s">
        <v>20</v>
      </c>
      <c r="B12" s="3" t="s">
        <v>21</v>
      </c>
    </row>
    <row r="13" spans="1:2">
      <c r="A13" s="3" t="s">
        <v>22</v>
      </c>
      <c r="B13" s="3" t="s">
        <v>12</v>
      </c>
    </row>
    <row r="14" spans="1:2">
      <c r="A14" s="3" t="s">
        <v>23</v>
      </c>
      <c r="B14" s="3" t="s">
        <v>12</v>
      </c>
    </row>
    <row r="15" spans="1:2">
      <c r="A15" s="3" t="s">
        <v>24</v>
      </c>
      <c r="B15" s="3" t="s">
        <v>25</v>
      </c>
    </row>
    <row r="16" spans="1:2">
      <c r="A16" s="3" t="s">
        <v>26</v>
      </c>
      <c r="B16" s="3" t="s">
        <v>12</v>
      </c>
    </row>
    <row r="17" spans="1:2">
      <c r="A17" s="3" t="s">
        <v>27</v>
      </c>
      <c r="B17" s="3" t="s">
        <v>12</v>
      </c>
    </row>
    <row r="18" spans="1:2">
      <c r="A18" s="3" t="s">
        <v>28</v>
      </c>
      <c r="B18" s="3" t="s">
        <v>29</v>
      </c>
    </row>
    <row r="19" spans="1:2">
      <c r="A19" s="3" t="s">
        <v>30</v>
      </c>
      <c r="B19" s="3" t="s">
        <v>19</v>
      </c>
    </row>
    <row r="20" spans="1:2">
      <c r="A20" s="3" t="s">
        <v>31</v>
      </c>
      <c r="B20" s="3" t="s">
        <v>32</v>
      </c>
    </row>
    <row r="21" spans="1:2">
      <c r="A21" s="3" t="s">
        <v>33</v>
      </c>
      <c r="B21" s="3" t="s">
        <v>34</v>
      </c>
    </row>
    <row r="22" spans="1:2">
      <c r="A22" s="3" t="s">
        <v>35</v>
      </c>
      <c r="B22" s="3" t="s">
        <v>36</v>
      </c>
    </row>
    <row r="23" spans="1:2">
      <c r="A23" s="3" t="s">
        <v>37</v>
      </c>
    </row>
    <row r="24" spans="1:2">
      <c r="A24" s="3" t="s">
        <v>38</v>
      </c>
      <c r="B24" s="4" t="n">
        <v>872866</v>
      </c>
    </row>
    <row r="25" spans="1:2">
      <c r="A25" s="3" t="s">
        <v>39</v>
      </c>
    </row>
    <row r="26" spans="1:2">
      <c r="A26" s="3" t="s">
        <v>38</v>
      </c>
      <c r="B26" s="4" t="n">
        <v>554363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52</v>
      </c>
      <c r="B1" s="2" t="s">
        <v>1</v>
      </c>
    </row>
    <row r="2" spans="1:2">
      <c r="B2" s="2" t="s">
        <v>41</v>
      </c>
    </row>
    <row r="3" spans="1:2">
      <c r="A3" s="5" t="s">
        <v>177</v>
      </c>
    </row>
    <row r="4" spans="1:2">
      <c r="A4" s="3" t="s">
        <v>52</v>
      </c>
      <c r="B4" s="3" t="s">
        <v>17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9</v>
      </c>
      <c r="B1" s="2" t="s">
        <v>1</v>
      </c>
    </row>
    <row r="2" spans="1:2">
      <c r="B2" s="2" t="s">
        <v>41</v>
      </c>
    </row>
    <row r="3" spans="1:2">
      <c r="A3" s="5" t="s">
        <v>180</v>
      </c>
    </row>
    <row r="4" spans="1:2">
      <c r="A4" s="3" t="s">
        <v>179</v>
      </c>
      <c r="B4" s="3" t="s">
        <v>18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2</v>
      </c>
      <c r="B1" s="2" t="s">
        <v>1</v>
      </c>
    </row>
    <row r="2" spans="1:2">
      <c r="B2" s="2" t="s">
        <v>41</v>
      </c>
    </row>
    <row r="3" spans="1:2">
      <c r="A3" s="5" t="s">
        <v>183</v>
      </c>
    </row>
    <row r="4" spans="1:2">
      <c r="A4" s="3" t="s">
        <v>182</v>
      </c>
      <c r="B4" s="3" t="s">
        <v>18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5</v>
      </c>
      <c r="B1" s="2" t="s">
        <v>1</v>
      </c>
    </row>
    <row r="2" spans="1:2">
      <c r="B2" s="2" t="s">
        <v>41</v>
      </c>
    </row>
    <row r="3" spans="1:2">
      <c r="A3" s="5" t="s">
        <v>186</v>
      </c>
    </row>
    <row r="4" spans="1:2">
      <c r="A4" s="3" t="s">
        <v>185</v>
      </c>
      <c r="B4" s="3" t="s">
        <v>18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9</v>
      </c>
      <c r="B1" s="2" t="s">
        <v>1</v>
      </c>
    </row>
    <row r="2" spans="1:2">
      <c r="B2" s="2" t="s">
        <v>41</v>
      </c>
    </row>
    <row r="3" spans="1:2">
      <c r="A3" s="5" t="s">
        <v>188</v>
      </c>
    </row>
    <row r="4" spans="1:2">
      <c r="A4" s="3" t="s">
        <v>169</v>
      </c>
      <c r="B4" s="3" t="s">
        <v>18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49</v>
      </c>
      <c r="B1" s="2" t="s">
        <v>1</v>
      </c>
    </row>
    <row r="2" spans="1:2">
      <c r="B2" s="2" t="s">
        <v>41</v>
      </c>
    </row>
    <row r="3" spans="1:2">
      <c r="A3" s="5" t="s">
        <v>190</v>
      </c>
    </row>
    <row r="4" spans="1:2">
      <c r="A4" s="3" t="s">
        <v>49</v>
      </c>
      <c r="B4" s="3" t="s">
        <v>19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51</v>
      </c>
      <c r="B1" s="2" t="s">
        <v>1</v>
      </c>
    </row>
    <row r="2" spans="1:2">
      <c r="B2" s="2" t="s">
        <v>41</v>
      </c>
    </row>
    <row r="3" spans="1:2">
      <c r="A3" s="5" t="s">
        <v>192</v>
      </c>
    </row>
    <row r="4" spans="1:2">
      <c r="A4" s="3" t="s">
        <v>51</v>
      </c>
      <c r="B4" s="3" t="s">
        <v>19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4</v>
      </c>
      <c r="B1" s="2" t="s">
        <v>1</v>
      </c>
    </row>
    <row r="2" spans="1:2">
      <c r="B2" s="2" t="s">
        <v>41</v>
      </c>
    </row>
    <row r="3" spans="1:2">
      <c r="A3" s="5" t="s">
        <v>195</v>
      </c>
    </row>
    <row r="4" spans="1:2">
      <c r="A4" s="3" t="s">
        <v>194</v>
      </c>
      <c r="B4" s="3" t="s">
        <v>19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97</v>
      </c>
      <c r="B1" s="2" t="s">
        <v>1</v>
      </c>
    </row>
    <row r="2" spans="1:2">
      <c r="B2" s="2" t="s">
        <v>41</v>
      </c>
    </row>
    <row r="3" spans="1:2">
      <c r="A3" s="5" t="s">
        <v>197</v>
      </c>
    </row>
    <row r="4" spans="1:2">
      <c r="A4" s="3" t="s">
        <v>197</v>
      </c>
      <c r="B4" s="3" t="s">
        <v>19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70</v>
      </c>
      <c r="B1" s="2" t="s">
        <v>1</v>
      </c>
    </row>
    <row r="2" spans="1:2">
      <c r="B2" s="2" t="s">
        <v>41</v>
      </c>
    </row>
    <row r="3" spans="1:2">
      <c r="A3" s="5" t="s">
        <v>199</v>
      </c>
    </row>
    <row r="4" spans="1:2">
      <c r="A4" s="3" t="s">
        <v>70</v>
      </c>
      <c r="B4" s="3" t="s">
        <v>2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v>
      </c>
      <c r="B1" s="2" t="s">
        <v>41</v>
      </c>
      <c r="C1" s="2" t="s">
        <v>42</v>
      </c>
    </row>
    <row r="2" spans="1:3">
      <c r="A2" s="5" t="s">
        <v>43</v>
      </c>
    </row>
    <row r="3" spans="1:3">
      <c r="A3" s="3" t="s">
        <v>44</v>
      </c>
      <c r="B3" s="6" t="n">
        <v>7527</v>
      </c>
      <c r="C3" s="6" t="n">
        <v>8751</v>
      </c>
    </row>
    <row r="4" spans="1:3">
      <c r="A4" s="3" t="s">
        <v>45</v>
      </c>
      <c r="B4" s="4" t="n">
        <v>600</v>
      </c>
      <c r="C4" s="4" t="n">
        <v>794</v>
      </c>
    </row>
    <row r="5" spans="1:3">
      <c r="A5" s="3" t="s">
        <v>46</v>
      </c>
      <c r="B5" s="4" t="n">
        <v>1341</v>
      </c>
      <c r="C5" s="4" t="n">
        <v>745</v>
      </c>
    </row>
    <row r="6" spans="1:3">
      <c r="A6" s="3" t="s">
        <v>47</v>
      </c>
      <c r="B6" s="4" t="n">
        <v>829</v>
      </c>
      <c r="C6" s="4" t="n">
        <v>1012</v>
      </c>
    </row>
    <row r="7" spans="1:3">
      <c r="A7" s="3" t="s">
        <v>48</v>
      </c>
      <c r="B7" s="4" t="n">
        <v>5</v>
      </c>
      <c r="C7" s="4" t="n">
        <v>5</v>
      </c>
    </row>
    <row r="8" spans="1:3">
      <c r="A8" s="3" t="s">
        <v>49</v>
      </c>
      <c r="B8" s="4" t="n">
        <v>102</v>
      </c>
      <c r="C8" s="4" t="n">
        <v>78</v>
      </c>
    </row>
    <row r="9" spans="1:3">
      <c r="A9" s="3" t="s">
        <v>50</v>
      </c>
      <c r="B9" s="4" t="n">
        <v>10404</v>
      </c>
      <c r="C9" s="4" t="n">
        <v>11385</v>
      </c>
    </row>
    <row r="10" spans="1:3">
      <c r="A10" s="3" t="s">
        <v>51</v>
      </c>
      <c r="B10" s="4" t="n">
        <v>153</v>
      </c>
      <c r="C10" s="4" t="n">
        <v>149</v>
      </c>
    </row>
    <row r="11" spans="1:3">
      <c r="A11" s="3" t="s">
        <v>52</v>
      </c>
      <c r="B11" s="4" t="n">
        <v>9591</v>
      </c>
      <c r="C11" s="4" t="n">
        <v>10434</v>
      </c>
    </row>
    <row r="12" spans="1:3">
      <c r="A12" s="3" t="s">
        <v>53</v>
      </c>
      <c r="B12" s="4" t="n">
        <v>2338</v>
      </c>
      <c r="C12" s="4" t="n">
        <v>2787</v>
      </c>
    </row>
    <row r="13" spans="1:3">
      <c r="A13" s="3" t="s">
        <v>54</v>
      </c>
      <c r="B13" s="4" t="n">
        <v>22486</v>
      </c>
      <c r="C13" s="4" t="n">
        <v>24755</v>
      </c>
    </row>
    <row r="14" spans="1:3">
      <c r="A14" s="5" t="s">
        <v>55</v>
      </c>
    </row>
    <row r="15" spans="1:3">
      <c r="A15" s="3" t="s">
        <v>56</v>
      </c>
      <c r="B15" s="3" t="s">
        <v>57</v>
      </c>
      <c r="C15" s="4" t="n">
        <v>99</v>
      </c>
    </row>
    <row r="16" spans="1:3">
      <c r="A16" s="3" t="s">
        <v>58</v>
      </c>
      <c r="B16" s="4" t="n">
        <v>445</v>
      </c>
      <c r="C16" s="3" t="s">
        <v>57</v>
      </c>
    </row>
    <row r="17" spans="1:3">
      <c r="A17" s="3" t="s">
        <v>59</v>
      </c>
      <c r="B17" s="4" t="n">
        <v>443</v>
      </c>
      <c r="C17" s="4" t="n">
        <v>924</v>
      </c>
    </row>
    <row r="18" spans="1:3">
      <c r="A18" s="3" t="s">
        <v>60</v>
      </c>
      <c r="B18" s="4" t="n">
        <v>17</v>
      </c>
      <c r="C18" s="3" t="s">
        <v>57</v>
      </c>
    </row>
    <row r="19" spans="1:3">
      <c r="A19" s="3" t="s">
        <v>61</v>
      </c>
      <c r="B19" s="4" t="n">
        <v>3168</v>
      </c>
      <c r="C19" s="4" t="n">
        <v>3178</v>
      </c>
    </row>
    <row r="20" spans="1:3">
      <c r="A20" s="3" t="s">
        <v>62</v>
      </c>
      <c r="B20" s="4" t="n">
        <v>54</v>
      </c>
      <c r="C20" s="4" t="n">
        <v>73</v>
      </c>
    </row>
    <row r="21" spans="1:3">
      <c r="A21" s="3" t="s">
        <v>63</v>
      </c>
      <c r="B21" s="4" t="n">
        <v>28</v>
      </c>
      <c r="C21" s="4" t="n">
        <v>28</v>
      </c>
    </row>
    <row r="22" spans="1:3">
      <c r="A22" s="3" t="s">
        <v>64</v>
      </c>
      <c r="B22" s="3" t="s">
        <v>57</v>
      </c>
      <c r="C22" s="4" t="n">
        <v>67</v>
      </c>
    </row>
    <row r="23" spans="1:3">
      <c r="A23" s="3" t="s">
        <v>65</v>
      </c>
      <c r="B23" s="4" t="n">
        <v>4155</v>
      </c>
      <c r="C23" s="4" t="n">
        <v>4369</v>
      </c>
    </row>
    <row r="24" spans="1:3">
      <c r="A24" s="3" t="s">
        <v>66</v>
      </c>
      <c r="B24" s="4" t="n">
        <v>5</v>
      </c>
      <c r="C24" s="4" t="n">
        <v>32</v>
      </c>
    </row>
    <row r="25" spans="1:3">
      <c r="A25" s="3" t="s">
        <v>67</v>
      </c>
      <c r="B25" s="4" t="n">
        <v>2485</v>
      </c>
      <c r="C25" s="4" t="n">
        <v>2527</v>
      </c>
    </row>
    <row r="26" spans="1:3">
      <c r="A26" s="3" t="s">
        <v>68</v>
      </c>
      <c r="B26" s="4" t="n">
        <v>692</v>
      </c>
      <c r="C26" s="4" t="n">
        <v>738</v>
      </c>
    </row>
    <row r="27" spans="1:3">
      <c r="A27" s="3" t="s">
        <v>69</v>
      </c>
      <c r="B27" s="4" t="n">
        <v>7337</v>
      </c>
      <c r="C27" s="4" t="n">
        <v>7666</v>
      </c>
    </row>
    <row r="28" spans="1:3">
      <c r="A28" s="5" t="s">
        <v>70</v>
      </c>
    </row>
    <row r="29" spans="1:3">
      <c r="A29" s="3" t="s">
        <v>71</v>
      </c>
      <c r="B29" s="4" t="n">
        <v>17</v>
      </c>
      <c r="C29" s="4" t="n">
        <v>17</v>
      </c>
    </row>
    <row r="30" spans="1:3">
      <c r="A30" s="3" t="s">
        <v>72</v>
      </c>
      <c r="B30" s="4" t="n">
        <v>22474</v>
      </c>
      <c r="C30" s="4" t="n">
        <v>22474</v>
      </c>
    </row>
    <row r="31" spans="1:3">
      <c r="A31" s="3" t="s">
        <v>73</v>
      </c>
      <c r="B31" s="4" t="n">
        <v>-2773</v>
      </c>
      <c r="C31" s="4" t="n">
        <v>-2409</v>
      </c>
    </row>
    <row r="32" spans="1:3">
      <c r="A32" s="3" t="s">
        <v>74</v>
      </c>
      <c r="B32" s="4" t="n">
        <v>-6492</v>
      </c>
      <c r="C32" s="4" t="n">
        <v>-6029</v>
      </c>
    </row>
    <row r="33" spans="1:3">
      <c r="A33" s="3" t="s">
        <v>75</v>
      </c>
      <c r="B33" s="4" t="n">
        <v>1923</v>
      </c>
      <c r="C33" s="4" t="n">
        <v>3036</v>
      </c>
    </row>
    <row r="34" spans="1:3">
      <c r="A34" s="3" t="s">
        <v>76</v>
      </c>
      <c r="B34" s="4" t="n">
        <v>15149</v>
      </c>
      <c r="C34" s="4" t="n">
        <v>17089</v>
      </c>
    </row>
    <row r="35" spans="1:3">
      <c r="A35" s="3" t="s">
        <v>77</v>
      </c>
      <c r="B35" s="6" t="n">
        <v>22486</v>
      </c>
      <c r="C35" s="6" t="n">
        <v>2475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1</v>
      </c>
      <c r="B1" s="2" t="s">
        <v>1</v>
      </c>
    </row>
    <row r="2" spans="1:2">
      <c r="B2" s="2" t="s">
        <v>41</v>
      </c>
    </row>
    <row r="3" spans="1:2">
      <c r="A3" s="5" t="s">
        <v>171</v>
      </c>
    </row>
    <row r="4" spans="1:2">
      <c r="A4" s="3" t="s">
        <v>201</v>
      </c>
      <c r="B4" s="3" t="s">
        <v>20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3</v>
      </c>
      <c r="B1" s="2" t="s">
        <v>1</v>
      </c>
    </row>
    <row r="2" spans="1:2">
      <c r="B2" s="2" t="s">
        <v>41</v>
      </c>
    </row>
    <row r="3" spans="1:2">
      <c r="A3" s="5" t="s">
        <v>204</v>
      </c>
    </row>
    <row r="4" spans="1:2">
      <c r="A4" s="3" t="s">
        <v>203</v>
      </c>
      <c r="B4" s="3" t="s">
        <v>20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6</v>
      </c>
      <c r="B1" s="2" t="s">
        <v>1</v>
      </c>
    </row>
    <row r="2" spans="1:2">
      <c r="B2" s="2" t="s">
        <v>41</v>
      </c>
    </row>
    <row r="3" spans="1:2">
      <c r="A3" s="5" t="s">
        <v>171</v>
      </c>
    </row>
    <row r="4" spans="1:2">
      <c r="A4" s="3" t="s">
        <v>206</v>
      </c>
      <c r="B4" s="3" t="s">
        <v>20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08</v>
      </c>
      <c r="B1" s="2" t="s">
        <v>1</v>
      </c>
    </row>
    <row r="2" spans="1:2">
      <c r="B2" s="2" t="s">
        <v>41</v>
      </c>
    </row>
    <row r="3" spans="1:2">
      <c r="A3" s="5" t="s">
        <v>209</v>
      </c>
    </row>
    <row r="4" spans="1:2">
      <c r="A4" s="3" t="s">
        <v>208</v>
      </c>
      <c r="B4" s="3" t="s">
        <v>21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1</v>
      </c>
      <c r="B1" s="2" t="s">
        <v>1</v>
      </c>
    </row>
    <row r="2" spans="1:2">
      <c r="B2" s="2" t="s">
        <v>41</v>
      </c>
    </row>
    <row r="3" spans="1:2">
      <c r="A3" s="5" t="s">
        <v>171</v>
      </c>
    </row>
    <row r="4" spans="1:2">
      <c r="A4" s="3" t="s">
        <v>211</v>
      </c>
      <c r="B4" s="3" t="s">
        <v>21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3</v>
      </c>
      <c r="B1" s="2" t="s">
        <v>1</v>
      </c>
    </row>
    <row r="2" spans="1:2">
      <c r="B2" s="2" t="s">
        <v>41</v>
      </c>
    </row>
    <row r="3" spans="1:2">
      <c r="A3" s="5" t="s">
        <v>171</v>
      </c>
    </row>
    <row r="4" spans="1:2">
      <c r="A4" s="3" t="s">
        <v>213</v>
      </c>
      <c r="B4" s="3" t="s">
        <v>21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15</v>
      </c>
      <c r="B1" s="2" t="s">
        <v>1</v>
      </c>
    </row>
    <row r="2" spans="1:2">
      <c r="B2" s="2" t="s">
        <v>41</v>
      </c>
    </row>
    <row r="3" spans="1:2">
      <c r="A3" s="5" t="s">
        <v>216</v>
      </c>
    </row>
    <row r="4" spans="1:2">
      <c r="A4" s="3" t="s">
        <v>215</v>
      </c>
      <c r="B4" s="3" t="s">
        <v>21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92</v>
      </c>
      <c r="B1" s="2" t="s">
        <v>1</v>
      </c>
    </row>
    <row r="2" spans="1:2">
      <c r="B2" s="2" t="s">
        <v>41</v>
      </c>
    </row>
    <row r="3" spans="1:2">
      <c r="A3" s="5" t="s">
        <v>218</v>
      </c>
    </row>
    <row r="4" spans="1:2">
      <c r="A4" s="3" t="s">
        <v>92</v>
      </c>
      <c r="B4" s="3" t="s">
        <v>21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20</v>
      </c>
      <c r="B1" s="2" t="s">
        <v>1</v>
      </c>
    </row>
    <row r="2" spans="1:2">
      <c r="B2" s="2" t="s">
        <v>41</v>
      </c>
    </row>
    <row r="3" spans="1:2">
      <c r="A3" s="5" t="s">
        <v>218</v>
      </c>
    </row>
    <row r="4" spans="1:2">
      <c r="A4" s="3" t="s">
        <v>220</v>
      </c>
      <c r="B4" s="3" t="s">
        <v>22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2</v>
      </c>
      <c r="B1" s="2" t="s">
        <v>1</v>
      </c>
    </row>
    <row r="2" spans="1:2">
      <c r="B2" s="2" t="s">
        <v>41</v>
      </c>
    </row>
    <row r="3" spans="1:2">
      <c r="A3" s="5" t="s">
        <v>223</v>
      </c>
    </row>
    <row r="4" spans="1:2">
      <c r="A4" s="3" t="s">
        <v>222</v>
      </c>
      <c r="B4" s="3" t="s">
        <v>22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8</v>
      </c>
      <c r="B1" s="2" t="s">
        <v>41</v>
      </c>
      <c r="C1" s="2" t="s">
        <v>42</v>
      </c>
    </row>
    <row r="2" spans="1:3">
      <c r="A2" s="5" t="s">
        <v>79</v>
      </c>
    </row>
    <row r="3" spans="1:3">
      <c r="A3" s="3" t="s">
        <v>80</v>
      </c>
      <c r="B3" s="7" t="n">
        <v>0.003</v>
      </c>
      <c r="C3" s="7" t="n">
        <v>0.003</v>
      </c>
    </row>
    <row r="4" spans="1:3">
      <c r="A4" s="3" t="s">
        <v>81</v>
      </c>
      <c r="B4" s="4" t="n">
        <v>23333334</v>
      </c>
      <c r="C4" s="4" t="n">
        <v>23333334</v>
      </c>
    </row>
    <row r="5" spans="1:3">
      <c r="A5" s="3" t="s">
        <v>82</v>
      </c>
      <c r="B5" s="4" t="n">
        <v>5543639</v>
      </c>
      <c r="C5" s="4" t="n">
        <v>5543639</v>
      </c>
    </row>
    <row r="6" spans="1:3">
      <c r="A6" s="3" t="s">
        <v>83</v>
      </c>
      <c r="B6" s="4" t="n">
        <v>4670773</v>
      </c>
      <c r="C6" s="4" t="n">
        <v>4795622</v>
      </c>
    </row>
    <row r="7" spans="1:3">
      <c r="A7" s="3" t="s">
        <v>84</v>
      </c>
      <c r="B7" s="4" t="n">
        <v>872866</v>
      </c>
      <c r="C7" s="4" t="n">
        <v>74801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71"/>
    <col customWidth="1" max="2" min="2" width="80"/>
  </cols>
  <sheetData>
    <row r="1" spans="1:2">
      <c r="A1" s="1" t="s">
        <v>225</v>
      </c>
      <c r="B1" s="2" t="s">
        <v>1</v>
      </c>
    </row>
    <row r="2" spans="1:2">
      <c r="B2" s="2" t="s">
        <v>41</v>
      </c>
    </row>
    <row r="3" spans="1:2">
      <c r="A3" s="5" t="s">
        <v>171</v>
      </c>
    </row>
    <row r="4" spans="1:2">
      <c r="A4" s="3" t="s">
        <v>226</v>
      </c>
      <c r="B4" s="3" t="s">
        <v>227</v>
      </c>
    </row>
    <row r="5" spans="1:2">
      <c r="A5" s="3" t="s">
        <v>44</v>
      </c>
      <c r="B5" s="3" t="s">
        <v>228</v>
      </c>
    </row>
    <row r="6" spans="1:2">
      <c r="A6" s="3" t="s">
        <v>47</v>
      </c>
      <c r="B6" s="3" t="s">
        <v>229</v>
      </c>
    </row>
    <row r="7" spans="1:2">
      <c r="A7" s="3" t="s">
        <v>141</v>
      </c>
      <c r="B7" s="3" t="s">
        <v>230</v>
      </c>
    </row>
    <row r="8" spans="1:2">
      <c r="A8" s="3" t="s">
        <v>231</v>
      </c>
      <c r="B8" s="3" t="s">
        <v>232</v>
      </c>
    </row>
    <row r="9" spans="1:2">
      <c r="A9" s="3" t="s">
        <v>233</v>
      </c>
      <c r="B9" s="3" t="s">
        <v>234</v>
      </c>
    </row>
    <row r="10" spans="1:2">
      <c r="A10" s="3" t="s">
        <v>235</v>
      </c>
      <c r="B10" s="3" t="s">
        <v>236</v>
      </c>
    </row>
    <row r="11" spans="1:2">
      <c r="A11" s="3" t="s">
        <v>237</v>
      </c>
      <c r="B11" s="3" t="s">
        <v>238</v>
      </c>
    </row>
    <row r="12" spans="1:2">
      <c r="A12" s="3" t="s">
        <v>239</v>
      </c>
      <c r="B12" s="3" t="s">
        <v>240</v>
      </c>
    </row>
    <row r="13" spans="1:2">
      <c r="A13" s="3" t="s">
        <v>241</v>
      </c>
      <c r="B13" s="3" t="s">
        <v>242</v>
      </c>
    </row>
    <row r="14" spans="1:2">
      <c r="A14" s="3" t="s">
        <v>243</v>
      </c>
      <c r="B14" s="3" t="s">
        <v>244</v>
      </c>
    </row>
    <row r="15" spans="1:2">
      <c r="A15" s="3" t="s">
        <v>245</v>
      </c>
      <c r="B15" s="3" t="s">
        <v>246</v>
      </c>
    </row>
    <row r="16" spans="1:2">
      <c r="A16" s="3" t="s">
        <v>247</v>
      </c>
      <c r="B16" s="3" t="s">
        <v>248</v>
      </c>
    </row>
    <row r="17" spans="1:2">
      <c r="A17" s="3" t="s">
        <v>249</v>
      </c>
      <c r="B17" s="3" t="s">
        <v>250</v>
      </c>
    </row>
    <row r="18" spans="1:2">
      <c r="A18" s="3" t="s">
        <v>251</v>
      </c>
      <c r="B18" s="3" t="s">
        <v>252</v>
      </c>
    </row>
    <row r="19" spans="1:2">
      <c r="A19" s="3" t="s">
        <v>253</v>
      </c>
      <c r="B19" s="3" t="s">
        <v>254</v>
      </c>
    </row>
    <row r="20" spans="1:2">
      <c r="A20" s="3" t="s">
        <v>255</v>
      </c>
      <c r="B20" s="3" t="s">
        <v>25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57</v>
      </c>
      <c r="B1" s="2" t="s">
        <v>1</v>
      </c>
    </row>
    <row r="2" spans="1:2">
      <c r="B2" s="2" t="s">
        <v>41</v>
      </c>
    </row>
    <row r="3" spans="1:2">
      <c r="A3" s="5" t="s">
        <v>175</v>
      </c>
    </row>
    <row r="4" spans="1:2">
      <c r="A4" s="3" t="s">
        <v>258</v>
      </c>
      <c r="B4" s="3" t="s">
        <v>25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60</v>
      </c>
      <c r="B1" s="2" t="s">
        <v>1</v>
      </c>
    </row>
    <row r="2" spans="1:2">
      <c r="B2" s="2" t="s">
        <v>41</v>
      </c>
    </row>
    <row r="3" spans="1:2">
      <c r="A3" s="5" t="s">
        <v>177</v>
      </c>
    </row>
    <row r="4" spans="1:2">
      <c r="A4" s="3" t="s">
        <v>52</v>
      </c>
      <c r="B4" s="3" t="s">
        <v>26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2</v>
      </c>
      <c r="B1" s="2" t="s">
        <v>1</v>
      </c>
    </row>
    <row r="2" spans="1:2">
      <c r="B2" s="2" t="s">
        <v>41</v>
      </c>
    </row>
    <row r="3" spans="1:2">
      <c r="A3" s="5" t="s">
        <v>180</v>
      </c>
    </row>
    <row r="4" spans="1:2">
      <c r="A4" s="3" t="s">
        <v>263</v>
      </c>
      <c r="B4" s="3" t="s">
        <v>26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265</v>
      </c>
      <c r="B1" s="2" t="s">
        <v>1</v>
      </c>
    </row>
    <row r="2" spans="1:2">
      <c r="B2" s="2" t="s">
        <v>41</v>
      </c>
    </row>
    <row r="3" spans="1:2">
      <c r="A3" s="5" t="s">
        <v>183</v>
      </c>
    </row>
    <row r="4" spans="1:2">
      <c r="A4" s="3" t="s">
        <v>182</v>
      </c>
      <c r="B4" s="3" t="s">
        <v>266</v>
      </c>
    </row>
    <row r="5" spans="1:2">
      <c r="A5" s="3" t="s">
        <v>267</v>
      </c>
      <c r="B5" s="3" t="s">
        <v>268</v>
      </c>
    </row>
    <row r="6" spans="1:2">
      <c r="A6" s="3" t="s">
        <v>269</v>
      </c>
      <c r="B6" s="3" t="s">
        <v>27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0"/>
    <col customWidth="1" max="2" min="2" width="80"/>
  </cols>
  <sheetData>
    <row r="1" spans="1:2">
      <c r="A1" s="1" t="s">
        <v>271</v>
      </c>
      <c r="B1" s="2" t="s">
        <v>1</v>
      </c>
    </row>
    <row r="2" spans="1:2">
      <c r="B2" s="2" t="s">
        <v>41</v>
      </c>
    </row>
    <row r="3" spans="1:2">
      <c r="A3" s="5" t="s">
        <v>186</v>
      </c>
    </row>
    <row r="4" spans="1:2">
      <c r="A4" s="3" t="s">
        <v>272</v>
      </c>
      <c r="B4" s="3" t="s">
        <v>273</v>
      </c>
    </row>
    <row r="5" spans="1:2">
      <c r="A5" s="3" t="s">
        <v>274</v>
      </c>
      <c r="B5" s="3" t="s">
        <v>27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37"/>
    <col customWidth="1" max="2" min="2" width="80"/>
  </cols>
  <sheetData>
    <row r="1" spans="1:2">
      <c r="A1" s="1" t="s">
        <v>276</v>
      </c>
      <c r="B1" s="2" t="s">
        <v>1</v>
      </c>
    </row>
    <row r="2" spans="1:2">
      <c r="B2" s="2" t="s">
        <v>41</v>
      </c>
    </row>
    <row r="3" spans="1:2">
      <c r="A3" s="5" t="s">
        <v>188</v>
      </c>
    </row>
    <row r="4" spans="1:2">
      <c r="A4" s="3" t="s">
        <v>277</v>
      </c>
      <c r="B4" s="3" t="s">
        <v>278</v>
      </c>
    </row>
    <row r="5" spans="1:2">
      <c r="A5" s="3" t="s">
        <v>279</v>
      </c>
      <c r="B5" s="3" t="s">
        <v>280</v>
      </c>
    </row>
    <row r="6" spans="1:2">
      <c r="A6" s="3" t="s">
        <v>281</v>
      </c>
      <c r="B6" s="3" t="s">
        <v>282</v>
      </c>
    </row>
    <row r="7" spans="1:2">
      <c r="A7" s="3" t="s">
        <v>283</v>
      </c>
      <c r="B7" s="3" t="s">
        <v>284</v>
      </c>
    </row>
    <row r="8" spans="1:2">
      <c r="A8" s="3" t="s">
        <v>285</v>
      </c>
      <c r="B8" s="3" t="s">
        <v>286</v>
      </c>
    </row>
    <row r="9" spans="1:2">
      <c r="A9" s="3" t="s">
        <v>287</v>
      </c>
      <c r="B9" s="3" t="s">
        <v>288</v>
      </c>
    </row>
    <row r="10" spans="1:2">
      <c r="A10" s="3" t="s">
        <v>289</v>
      </c>
      <c r="B10" s="3" t="s">
        <v>29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91</v>
      </c>
      <c r="B1" s="2" t="s">
        <v>1</v>
      </c>
    </row>
    <row r="2" spans="1:2">
      <c r="B2" s="2" t="s">
        <v>41</v>
      </c>
    </row>
    <row r="3" spans="1:2">
      <c r="A3" s="5" t="s">
        <v>190</v>
      </c>
    </row>
    <row r="4" spans="1:2">
      <c r="A4" s="3" t="s">
        <v>292</v>
      </c>
      <c r="B4" s="3" t="s">
        <v>29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5"/>
    <col customWidth="1" max="2" min="2" width="80"/>
  </cols>
  <sheetData>
    <row r="1" spans="1:2">
      <c r="A1" s="1" t="s">
        <v>294</v>
      </c>
      <c r="B1" s="2" t="s">
        <v>1</v>
      </c>
    </row>
    <row r="2" spans="1:2">
      <c r="B2" s="2" t="s">
        <v>41</v>
      </c>
    </row>
    <row r="3" spans="1:2">
      <c r="A3" s="5" t="s">
        <v>195</v>
      </c>
    </row>
    <row r="4" spans="1:2">
      <c r="A4" s="3" t="s">
        <v>295</v>
      </c>
      <c r="B4" s="3" t="s">
        <v>296</v>
      </c>
    </row>
    <row r="5" spans="1:2">
      <c r="A5" s="3" t="s">
        <v>297</v>
      </c>
      <c r="B5" s="3" t="s">
        <v>298</v>
      </c>
    </row>
    <row r="6" spans="1:2">
      <c r="A6" s="3" t="s">
        <v>299</v>
      </c>
      <c r="B6" s="3" t="s">
        <v>3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01</v>
      </c>
      <c r="B1" s="2" t="s">
        <v>1</v>
      </c>
    </row>
    <row r="2" spans="1:2">
      <c r="B2" s="2" t="s">
        <v>41</v>
      </c>
    </row>
    <row r="3" spans="1:2">
      <c r="A3" s="5" t="s">
        <v>197</v>
      </c>
    </row>
    <row r="4" spans="1:2">
      <c r="A4" s="3" t="s">
        <v>302</v>
      </c>
      <c r="B4" s="3" t="s">
        <v>30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v>
      </c>
      <c r="B1" s="2" t="s">
        <v>1</v>
      </c>
    </row>
    <row r="2" spans="1:4">
      <c r="B2" s="2" t="s">
        <v>41</v>
      </c>
      <c r="C2" s="2" t="s">
        <v>42</v>
      </c>
      <c r="D2" s="2" t="s">
        <v>86</v>
      </c>
    </row>
    <row r="3" spans="1:4">
      <c r="A3" s="5" t="s">
        <v>87</v>
      </c>
    </row>
    <row r="4" spans="1:4">
      <c r="A4" s="3" t="s">
        <v>88</v>
      </c>
      <c r="B4" s="6" t="n">
        <v>9992</v>
      </c>
      <c r="C4" s="6" t="n">
        <v>11523</v>
      </c>
      <c r="D4" s="6" t="n">
        <v>18952</v>
      </c>
    </row>
    <row r="5" spans="1:4">
      <c r="A5" s="3" t="s">
        <v>89</v>
      </c>
      <c r="B5" s="4" t="n">
        <v>-6035</v>
      </c>
      <c r="C5" s="4" t="n">
        <v>-6958</v>
      </c>
      <c r="D5" s="4" t="n">
        <v>-11274</v>
      </c>
    </row>
    <row r="6" spans="1:4">
      <c r="A6" s="3" t="s">
        <v>90</v>
      </c>
      <c r="B6" s="4" t="n">
        <v>3957</v>
      </c>
      <c r="C6" s="4" t="n">
        <v>4565</v>
      </c>
      <c r="D6" s="4" t="n">
        <v>7678</v>
      </c>
    </row>
    <row r="7" spans="1:4">
      <c r="A7" s="3" t="s">
        <v>91</v>
      </c>
      <c r="B7" s="4" t="n">
        <v>-4605</v>
      </c>
      <c r="C7" s="4" t="n">
        <v>-4669</v>
      </c>
      <c r="D7" s="4" t="n">
        <v>-5066</v>
      </c>
    </row>
    <row r="8" spans="1:4">
      <c r="A8" s="3" t="s">
        <v>92</v>
      </c>
      <c r="B8" s="4" t="n">
        <v>108</v>
      </c>
      <c r="C8" s="4" t="n">
        <v>342</v>
      </c>
      <c r="D8" s="4" t="n">
        <v>554</v>
      </c>
    </row>
    <row r="9" spans="1:4">
      <c r="A9" s="3" t="s">
        <v>93</v>
      </c>
      <c r="B9" s="4" t="n">
        <v>-540</v>
      </c>
      <c r="C9" s="4" t="n">
        <v>238</v>
      </c>
      <c r="D9" s="4" t="n">
        <v>3166</v>
      </c>
    </row>
    <row r="10" spans="1:4">
      <c r="A10" s="3" t="s">
        <v>94</v>
      </c>
      <c r="B10" s="4" t="n">
        <v>77</v>
      </c>
      <c r="C10" s="4" t="n">
        <v>-234</v>
      </c>
      <c r="D10" s="4" t="n">
        <v>229</v>
      </c>
    </row>
    <row r="11" spans="1:4">
      <c r="A11" s="3" t="s">
        <v>95</v>
      </c>
      <c r="B11" s="4" t="n">
        <v>-463</v>
      </c>
      <c r="C11" s="4" t="n">
        <v>4</v>
      </c>
      <c r="D11" s="4" t="n">
        <v>3395</v>
      </c>
    </row>
    <row r="12" spans="1:4">
      <c r="A12" s="3" t="s">
        <v>96</v>
      </c>
      <c r="B12" s="4" t="n">
        <v>0</v>
      </c>
      <c r="C12" s="4" t="n">
        <v>0</v>
      </c>
      <c r="D12" s="4" t="n">
        <v>-600</v>
      </c>
    </row>
    <row r="13" spans="1:4">
      <c r="A13" s="3" t="s">
        <v>97</v>
      </c>
      <c r="B13" s="4" t="n">
        <v>-463</v>
      </c>
      <c r="C13" s="4" t="n">
        <v>4</v>
      </c>
      <c r="D13" s="4" t="n">
        <v>2795</v>
      </c>
    </row>
    <row r="14" spans="1:4">
      <c r="A14" s="5" t="s">
        <v>98</v>
      </c>
    </row>
    <row r="15" spans="1:4">
      <c r="A15" s="3" t="s">
        <v>99</v>
      </c>
      <c r="B15" s="4" t="n">
        <v>-1113</v>
      </c>
      <c r="C15" s="4" t="n">
        <v>2062</v>
      </c>
      <c r="D15" s="4" t="n">
        <v>-1410</v>
      </c>
    </row>
    <row r="16" spans="1:4">
      <c r="A16" s="3" t="s">
        <v>100</v>
      </c>
      <c r="B16" s="4" t="n">
        <v>-1576</v>
      </c>
      <c r="C16" s="4" t="n">
        <v>2066</v>
      </c>
      <c r="D16" s="4" t="n">
        <v>1385</v>
      </c>
    </row>
    <row r="17" spans="1:4">
      <c r="A17" s="3" t="s">
        <v>101</v>
      </c>
      <c r="B17" s="6" t="n">
        <v>-463</v>
      </c>
      <c r="C17" s="6" t="n">
        <v>4</v>
      </c>
      <c r="D17" s="6" t="n">
        <v>2795</v>
      </c>
    </row>
    <row r="18" spans="1:4">
      <c r="A18" s="3" t="s">
        <v>102</v>
      </c>
      <c r="B18" s="8" t="n">
        <v>0.1</v>
      </c>
      <c r="C18" s="6" t="n">
        <v>0</v>
      </c>
      <c r="D18" s="9" t="n">
        <v>0.54</v>
      </c>
    </row>
    <row r="19" spans="1:4">
      <c r="A19" s="3" t="s">
        <v>103</v>
      </c>
      <c r="B19" s="4" t="n">
        <v>4703224</v>
      </c>
      <c r="C19" s="4" t="n">
        <v>4910357</v>
      </c>
      <c r="D19" s="4" t="n">
        <v>5143648</v>
      </c>
    </row>
    <row r="20" spans="1:4">
      <c r="A20" s="3" t="s">
        <v>104</v>
      </c>
      <c r="B20" s="8" t="n">
        <v>0.1</v>
      </c>
      <c r="C20" s="6" t="n">
        <v>0</v>
      </c>
      <c r="D20" s="9" t="n">
        <v>0.53</v>
      </c>
    </row>
    <row r="21" spans="1:4">
      <c r="A21" s="3" t="s">
        <v>105</v>
      </c>
      <c r="B21" s="4" t="n">
        <v>4703224</v>
      </c>
      <c r="C21" s="4" t="n">
        <v>5290904</v>
      </c>
      <c r="D21" s="4" t="n">
        <v>531639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0"/>
    <col customWidth="1" max="2" min="2" width="80"/>
  </cols>
  <sheetData>
    <row r="1" spans="1:2">
      <c r="A1" s="1" t="s">
        <v>304</v>
      </c>
      <c r="B1" s="2" t="s">
        <v>1</v>
      </c>
    </row>
    <row r="2" spans="1:2">
      <c r="B2" s="2" t="s">
        <v>41</v>
      </c>
    </row>
    <row r="3" spans="1:2">
      <c r="A3" s="5" t="s">
        <v>171</v>
      </c>
    </row>
    <row r="4" spans="1:2">
      <c r="A4" s="3" t="s">
        <v>305</v>
      </c>
      <c r="B4" s="3" t="s">
        <v>306</v>
      </c>
    </row>
    <row r="5" spans="1:2">
      <c r="A5" s="3" t="s">
        <v>307</v>
      </c>
      <c r="B5" s="3" t="s">
        <v>308</v>
      </c>
    </row>
    <row r="6" spans="1:2">
      <c r="A6" s="3" t="s">
        <v>309</v>
      </c>
      <c r="B6" s="3" t="s">
        <v>31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11</v>
      </c>
      <c r="B1" s="2" t="s">
        <v>1</v>
      </c>
    </row>
    <row r="2" spans="1:2">
      <c r="B2" s="2" t="s">
        <v>41</v>
      </c>
    </row>
    <row r="3" spans="1:2">
      <c r="A3" s="5" t="s">
        <v>204</v>
      </c>
    </row>
    <row r="4" spans="1:2">
      <c r="A4" s="3" t="s">
        <v>312</v>
      </c>
      <c r="B4" s="3" t="s">
        <v>31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14</v>
      </c>
      <c r="B1" s="2" t="s">
        <v>1</v>
      </c>
    </row>
    <row r="2" spans="1:2">
      <c r="B2" s="2" t="s">
        <v>41</v>
      </c>
    </row>
    <row r="3" spans="1:2">
      <c r="A3" s="5" t="s">
        <v>171</v>
      </c>
    </row>
    <row r="4" spans="1:2">
      <c r="A4" s="3" t="s">
        <v>315</v>
      </c>
      <c r="B4" s="3" t="s">
        <v>31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17</v>
      </c>
      <c r="B1" s="2" t="s">
        <v>1</v>
      </c>
    </row>
    <row r="2" spans="1:2">
      <c r="B2" s="2" t="s">
        <v>41</v>
      </c>
    </row>
    <row r="3" spans="1:2">
      <c r="A3" s="5" t="s">
        <v>171</v>
      </c>
    </row>
    <row r="4" spans="1:2">
      <c r="A4" s="3" t="s">
        <v>318</v>
      </c>
      <c r="B4" s="3" t="s">
        <v>31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39"/>
    <col customWidth="1" max="2" min="2" width="80"/>
  </cols>
  <sheetData>
    <row r="1" spans="1:2">
      <c r="A1" s="1" t="s">
        <v>320</v>
      </c>
      <c r="B1" s="2" t="s">
        <v>1</v>
      </c>
    </row>
    <row r="2" spans="1:2">
      <c r="B2" s="2" t="s">
        <v>41</v>
      </c>
    </row>
    <row r="3" spans="1:2">
      <c r="A3" s="5" t="s">
        <v>171</v>
      </c>
    </row>
    <row r="4" spans="1:2">
      <c r="A4" s="3" t="s">
        <v>321</v>
      </c>
      <c r="B4" s="3" t="s">
        <v>322</v>
      </c>
    </row>
    <row r="5" spans="1:2">
      <c r="A5" s="3" t="s">
        <v>323</v>
      </c>
      <c r="B5" s="3" t="s">
        <v>324</v>
      </c>
    </row>
    <row r="6" spans="1:2">
      <c r="A6" s="3" t="s">
        <v>325</v>
      </c>
      <c r="B6" s="3" t="s">
        <v>326</v>
      </c>
    </row>
    <row r="7" spans="1:2">
      <c r="A7" s="3" t="s">
        <v>327</v>
      </c>
      <c r="B7" s="3" t="s">
        <v>328</v>
      </c>
    </row>
    <row r="8" spans="1:2">
      <c r="A8" s="3" t="s">
        <v>329</v>
      </c>
      <c r="B8" s="3" t="s">
        <v>33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31</v>
      </c>
      <c r="B1" s="2" t="s">
        <v>1</v>
      </c>
    </row>
    <row r="2" spans="1:2">
      <c r="B2" s="2" t="s">
        <v>41</v>
      </c>
    </row>
    <row r="3" spans="1:2">
      <c r="A3" s="5" t="s">
        <v>218</v>
      </c>
    </row>
    <row r="4" spans="1:2">
      <c r="A4" s="3" t="s">
        <v>332</v>
      </c>
      <c r="B4" s="3" t="s">
        <v>33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34</v>
      </c>
      <c r="B1" s="2" t="s">
        <v>1</v>
      </c>
    </row>
    <row r="2" spans="1:2">
      <c r="B2" s="2" t="s">
        <v>41</v>
      </c>
    </row>
    <row r="3" spans="1:2">
      <c r="A3" s="5" t="s">
        <v>218</v>
      </c>
    </row>
    <row r="4" spans="1:2">
      <c r="A4" s="3" t="s">
        <v>335</v>
      </c>
      <c r="B4" s="3" t="s">
        <v>33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337</v>
      </c>
      <c r="B1" s="2" t="s">
        <v>1</v>
      </c>
    </row>
    <row r="2" spans="1:5">
      <c r="B2" s="2" t="s">
        <v>41</v>
      </c>
      <c r="C2" s="2" t="s">
        <v>42</v>
      </c>
      <c r="D2" s="2" t="s">
        <v>86</v>
      </c>
      <c r="E2" s="2" t="s">
        <v>338</v>
      </c>
    </row>
    <row r="3" spans="1:5">
      <c r="A3" s="3" t="s">
        <v>339</v>
      </c>
      <c r="B3" s="6" t="n">
        <v>-540</v>
      </c>
      <c r="C3" s="6" t="n">
        <v>238</v>
      </c>
      <c r="D3" s="6" t="n">
        <v>3166</v>
      </c>
    </row>
    <row r="4" spans="1:5">
      <c r="A4" s="3" t="s">
        <v>340</v>
      </c>
      <c r="B4" s="4" t="n">
        <v>-6249</v>
      </c>
    </row>
    <row r="5" spans="1:5">
      <c r="A5" s="3" t="s">
        <v>341</v>
      </c>
      <c r="B5" s="4" t="n">
        <v>21</v>
      </c>
      <c r="C5" s="4" t="n">
        <v>18</v>
      </c>
      <c r="D5" s="4" t="n">
        <v>10</v>
      </c>
    </row>
    <row r="6" spans="1:5">
      <c r="A6" s="3" t="s">
        <v>243</v>
      </c>
      <c r="B6" s="4" t="n">
        <v>175</v>
      </c>
      <c r="C6" s="4" t="n">
        <v>152</v>
      </c>
      <c r="D6" s="6" t="n">
        <v>158</v>
      </c>
    </row>
    <row r="7" spans="1:5">
      <c r="A7" s="3" t="s">
        <v>60</v>
      </c>
      <c r="B7" s="6" t="n">
        <v>17</v>
      </c>
      <c r="C7" s="3" t="s">
        <v>57</v>
      </c>
      <c r="E7" s="6" t="n">
        <v>57</v>
      </c>
    </row>
    <row r="8" spans="1:5">
      <c r="A8" s="3" t="s">
        <v>342</v>
      </c>
      <c r="E8" s="4" t="n">
        <v>413</v>
      </c>
    </row>
    <row r="9" spans="1:5">
      <c r="A9" s="3" t="s">
        <v>343</v>
      </c>
      <c r="E9" s="6" t="n">
        <v>413</v>
      </c>
    </row>
    <row r="10" spans="1:5">
      <c r="A10" s="3" t="s">
        <v>344</v>
      </c>
    </row>
    <row r="11" spans="1:5">
      <c r="A11" s="3" t="s">
        <v>345</v>
      </c>
      <c r="B11" s="3" t="s">
        <v>346</v>
      </c>
    </row>
    <row r="12" spans="1:5">
      <c r="A12" s="3" t="s">
        <v>347</v>
      </c>
    </row>
    <row r="13" spans="1:5">
      <c r="A13" s="3" t="s">
        <v>345</v>
      </c>
      <c r="B13" s="3" t="s">
        <v>348</v>
      </c>
    </row>
    <row r="14" spans="1:5">
      <c r="A14" s="3" t="s">
        <v>349</v>
      </c>
    </row>
    <row r="15" spans="1:5">
      <c r="A15" s="3" t="s">
        <v>345</v>
      </c>
      <c r="B15" s="3" t="s">
        <v>346</v>
      </c>
    </row>
    <row r="16" spans="1:5">
      <c r="A16" s="3" t="s">
        <v>350</v>
      </c>
    </row>
    <row r="17" spans="1:5">
      <c r="A17" s="3" t="s">
        <v>345</v>
      </c>
      <c r="B17" s="3" t="s">
        <v>348</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351</v>
      </c>
      <c r="B1" s="2" t="s">
        <v>1</v>
      </c>
    </row>
    <row r="2" spans="1:3">
      <c r="B2" s="2" t="s">
        <v>41</v>
      </c>
      <c r="C2" s="2" t="s">
        <v>42</v>
      </c>
    </row>
    <row r="3" spans="1:3">
      <c r="A3" s="5" t="s">
        <v>352</v>
      </c>
    </row>
    <row r="4" spans="1:3">
      <c r="A4" s="3" t="s">
        <v>353</v>
      </c>
      <c r="B4" s="6" t="n">
        <v>0</v>
      </c>
      <c r="C4" s="6" t="n">
        <v>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354</v>
      </c>
      <c r="B1" s="2" t="s">
        <v>41</v>
      </c>
      <c r="C1" s="2" t="s">
        <v>42</v>
      </c>
    </row>
    <row r="2" spans="1:3">
      <c r="A2" s="5" t="s">
        <v>355</v>
      </c>
    </row>
    <row r="3" spans="1:3">
      <c r="A3" s="3" t="s">
        <v>356</v>
      </c>
      <c r="B3" s="6" t="n">
        <v>297</v>
      </c>
      <c r="C3" s="6" t="n">
        <v>275</v>
      </c>
    </row>
    <row r="4" spans="1:3">
      <c r="A4" s="3" t="s">
        <v>357</v>
      </c>
      <c r="B4" s="4" t="n">
        <v>218</v>
      </c>
      <c r="C4" s="4" t="n">
        <v>237</v>
      </c>
    </row>
    <row r="5" spans="1:3">
      <c r="A5" s="3" t="s">
        <v>358</v>
      </c>
      <c r="B5" s="4" t="n">
        <v>314</v>
      </c>
      <c r="C5" s="4" t="n">
        <v>500</v>
      </c>
    </row>
    <row r="6" spans="1:3">
      <c r="A6" s="3" t="s">
        <v>110</v>
      </c>
      <c r="B6" s="6" t="n">
        <v>829</v>
      </c>
      <c r="C6" s="6" t="n">
        <v>101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80"/>
    <col customWidth="1" max="2" min="2" width="13"/>
    <col customWidth="1" max="3" min="3" width="15"/>
    <col customWidth="1" max="4" min="4" width="27"/>
    <col customWidth="1" max="5" min="5" width="20"/>
    <col customWidth="1" max="6" min="6" width="70"/>
    <col customWidth="1" max="7" min="7" width="10"/>
  </cols>
  <sheetData>
    <row r="1" spans="1:7">
      <c r="A1" s="1" t="s">
        <v>106</v>
      </c>
      <c r="B1" s="2" t="s">
        <v>39</v>
      </c>
      <c r="C1" s="2" t="s">
        <v>37</v>
      </c>
      <c r="D1" s="2" t="s">
        <v>107</v>
      </c>
      <c r="E1" s="2" t="s">
        <v>108</v>
      </c>
      <c r="F1" s="2" t="s">
        <v>109</v>
      </c>
      <c r="G1" s="2" t="s">
        <v>110</v>
      </c>
    </row>
    <row r="2" spans="1:7">
      <c r="A2" s="3" t="s">
        <v>111</v>
      </c>
      <c r="B2" s="6" t="n">
        <v>17</v>
      </c>
      <c r="C2" s="6" t="n">
        <v>-1561</v>
      </c>
      <c r="D2" s="6" t="n">
        <v>22566</v>
      </c>
      <c r="E2" s="6" t="n">
        <v>-8828</v>
      </c>
      <c r="F2" s="6" t="n">
        <v>2384</v>
      </c>
      <c r="G2" s="6" t="n">
        <v>14578</v>
      </c>
    </row>
    <row r="3" spans="1:7">
      <c r="A3" s="3" t="s">
        <v>112</v>
      </c>
      <c r="B3" s="4" t="n">
        <v>5577639</v>
      </c>
      <c r="C3" s="4" t="n">
        <v>404208</v>
      </c>
    </row>
    <row r="4" spans="1:7">
      <c r="A4" s="3" t="s">
        <v>113</v>
      </c>
      <c r="B4" s="3" t="s">
        <v>57</v>
      </c>
      <c r="C4" s="3" t="s">
        <v>57</v>
      </c>
      <c r="D4" s="3" t="s">
        <v>57</v>
      </c>
      <c r="E4" s="4" t="n">
        <v>2795</v>
      </c>
      <c r="F4" s="3" t="s">
        <v>57</v>
      </c>
      <c r="G4" s="4" t="n">
        <v>2795</v>
      </c>
    </row>
    <row r="5" spans="1:7">
      <c r="A5" s="3" t="s">
        <v>114</v>
      </c>
      <c r="B5" s="3" t="s">
        <v>57</v>
      </c>
      <c r="C5" s="6" t="n">
        <v>-368</v>
      </c>
      <c r="D5" s="3" t="s">
        <v>57</v>
      </c>
      <c r="E5" s="3" t="s">
        <v>57</v>
      </c>
      <c r="F5" s="3" t="s">
        <v>57</v>
      </c>
      <c r="G5" s="6" t="n">
        <v>-368</v>
      </c>
    </row>
    <row r="6" spans="1:7">
      <c r="A6" s="3" t="s">
        <v>115</v>
      </c>
      <c r="B6" s="3" t="s">
        <v>57</v>
      </c>
      <c r="C6" s="4" t="n">
        <v>164311</v>
      </c>
      <c r="G6" s="4" t="n">
        <v>164311</v>
      </c>
    </row>
    <row r="7" spans="1:7">
      <c r="A7" s="3" t="s">
        <v>116</v>
      </c>
      <c r="B7" s="3" t="s">
        <v>57</v>
      </c>
      <c r="C7" s="3" t="s">
        <v>57</v>
      </c>
      <c r="D7" s="3" t="s">
        <v>57</v>
      </c>
      <c r="E7" s="3" t="s">
        <v>57</v>
      </c>
      <c r="F7" s="4" t="n">
        <v>-1410</v>
      </c>
      <c r="G7" s="6" t="n">
        <v>-1410</v>
      </c>
    </row>
    <row r="8" spans="1:7">
      <c r="A8" s="3" t="s">
        <v>117</v>
      </c>
      <c r="B8" s="6" t="n">
        <v>17</v>
      </c>
      <c r="C8" s="6" t="n">
        <v>-1929</v>
      </c>
      <c r="D8" s="4" t="n">
        <v>22566</v>
      </c>
      <c r="E8" s="4" t="n">
        <v>-6033</v>
      </c>
      <c r="F8" s="4" t="n">
        <v>974</v>
      </c>
      <c r="G8" s="4" t="n">
        <v>15595</v>
      </c>
    </row>
    <row r="9" spans="1:7">
      <c r="A9" s="3" t="s">
        <v>118</v>
      </c>
      <c r="B9" s="4" t="n">
        <v>5577639</v>
      </c>
      <c r="C9" s="4" t="n">
        <v>568519</v>
      </c>
    </row>
    <row r="10" spans="1:7">
      <c r="A10" s="3" t="s">
        <v>113</v>
      </c>
      <c r="B10" s="3" t="s">
        <v>57</v>
      </c>
      <c r="C10" s="3" t="s">
        <v>57</v>
      </c>
      <c r="D10" s="3" t="s">
        <v>57</v>
      </c>
      <c r="E10" s="4" t="n">
        <v>4</v>
      </c>
      <c r="F10" s="3" t="s">
        <v>57</v>
      </c>
      <c r="G10" s="4" t="n">
        <v>4</v>
      </c>
    </row>
    <row r="11" spans="1:7">
      <c r="A11" s="3" t="s">
        <v>114</v>
      </c>
      <c r="B11" s="3" t="s">
        <v>57</v>
      </c>
      <c r="C11" s="6" t="n">
        <v>-572</v>
      </c>
      <c r="D11" s="3" t="s">
        <v>57</v>
      </c>
      <c r="E11" s="3" t="s">
        <v>57</v>
      </c>
      <c r="F11" s="3" t="s">
        <v>57</v>
      </c>
      <c r="G11" s="6" t="n">
        <v>-572</v>
      </c>
    </row>
    <row r="12" spans="1:7">
      <c r="A12" s="3" t="s">
        <v>115</v>
      </c>
      <c r="B12" s="3" t="s">
        <v>57</v>
      </c>
      <c r="C12" s="4" t="n">
        <v>213498</v>
      </c>
      <c r="G12" s="4" t="n">
        <v>213498</v>
      </c>
    </row>
    <row r="13" spans="1:7">
      <c r="A13" s="3" t="s">
        <v>119</v>
      </c>
      <c r="B13" s="3" t="s">
        <v>57</v>
      </c>
      <c r="C13" s="6" t="n">
        <v>92</v>
      </c>
      <c r="D13" s="4" t="n">
        <v>-92</v>
      </c>
      <c r="E13" s="3" t="s">
        <v>57</v>
      </c>
      <c r="F13" s="3" t="s">
        <v>57</v>
      </c>
      <c r="G13" s="3" t="s">
        <v>57</v>
      </c>
    </row>
    <row r="14" spans="1:7">
      <c r="A14" s="3" t="s">
        <v>120</v>
      </c>
      <c r="B14" s="4" t="n">
        <v>-34000</v>
      </c>
      <c r="C14" s="4" t="n">
        <v>-34000</v>
      </c>
    </row>
    <row r="15" spans="1:7">
      <c r="A15" s="3" t="s">
        <v>116</v>
      </c>
      <c r="B15" s="3" t="s">
        <v>57</v>
      </c>
      <c r="C15" s="3" t="s">
        <v>57</v>
      </c>
      <c r="D15" s="3" t="s">
        <v>57</v>
      </c>
      <c r="E15" s="3" t="s">
        <v>57</v>
      </c>
      <c r="F15" s="4" t="n">
        <v>2062</v>
      </c>
      <c r="G15" s="4" t="n">
        <v>2062</v>
      </c>
    </row>
    <row r="16" spans="1:7">
      <c r="A16" s="3" t="s">
        <v>121</v>
      </c>
      <c r="B16" s="6" t="n">
        <v>17</v>
      </c>
      <c r="C16" s="6" t="n">
        <v>-2409</v>
      </c>
      <c r="D16" s="4" t="n">
        <v>22474</v>
      </c>
      <c r="E16" s="4" t="n">
        <v>-6029</v>
      </c>
      <c r="F16" s="4" t="n">
        <v>3036</v>
      </c>
      <c r="G16" s="4" t="n">
        <v>17089</v>
      </c>
    </row>
    <row r="17" spans="1:7">
      <c r="A17" s="3" t="s">
        <v>122</v>
      </c>
      <c r="B17" s="4" t="n">
        <v>5543639</v>
      </c>
      <c r="C17" s="4" t="n">
        <v>748017</v>
      </c>
    </row>
    <row r="18" spans="1:7">
      <c r="A18" s="3" t="s">
        <v>113</v>
      </c>
      <c r="B18" s="3" t="s">
        <v>57</v>
      </c>
      <c r="C18" s="3" t="s">
        <v>57</v>
      </c>
      <c r="D18" s="3" t="s">
        <v>57</v>
      </c>
      <c r="E18" s="4" t="n">
        <v>-463</v>
      </c>
      <c r="F18" s="3" t="s">
        <v>57</v>
      </c>
      <c r="G18" s="4" t="n">
        <v>-463</v>
      </c>
    </row>
    <row r="19" spans="1:7">
      <c r="A19" s="3" t="s">
        <v>114</v>
      </c>
      <c r="B19" s="3" t="s">
        <v>57</v>
      </c>
      <c r="C19" s="6" t="n">
        <v>-364</v>
      </c>
      <c r="D19" s="3" t="s">
        <v>57</v>
      </c>
      <c r="E19" s="3" t="s">
        <v>57</v>
      </c>
      <c r="F19" s="3" t="s">
        <v>57</v>
      </c>
      <c r="G19" s="6" t="n">
        <v>-364</v>
      </c>
    </row>
    <row r="20" spans="1:7">
      <c r="A20" s="3" t="s">
        <v>115</v>
      </c>
      <c r="B20" s="3" t="s">
        <v>57</v>
      </c>
      <c r="C20" s="4" t="n">
        <v>124849</v>
      </c>
      <c r="G20" s="4" t="n">
        <v>124849</v>
      </c>
    </row>
    <row r="21" spans="1:7">
      <c r="A21" s="3" t="s">
        <v>116</v>
      </c>
      <c r="B21" s="3" t="s">
        <v>57</v>
      </c>
      <c r="C21" s="3" t="s">
        <v>57</v>
      </c>
      <c r="D21" s="3" t="s">
        <v>57</v>
      </c>
      <c r="E21" s="3" t="s">
        <v>57</v>
      </c>
      <c r="F21" s="4" t="n">
        <v>-1113</v>
      </c>
      <c r="G21" s="6" t="n">
        <v>-1113</v>
      </c>
    </row>
    <row r="22" spans="1:7">
      <c r="A22" s="3" t="s">
        <v>123</v>
      </c>
      <c r="B22" s="6" t="n">
        <v>17</v>
      </c>
      <c r="C22" s="6" t="n">
        <v>-2773</v>
      </c>
      <c r="D22" s="6" t="n">
        <v>22474</v>
      </c>
      <c r="E22" s="6" t="n">
        <v>-6492</v>
      </c>
      <c r="F22" s="6" t="n">
        <v>1923</v>
      </c>
      <c r="G22" s="6" t="n">
        <v>15149</v>
      </c>
    </row>
    <row r="23" spans="1:7">
      <c r="A23" s="3" t="s">
        <v>124</v>
      </c>
      <c r="B23" s="4" t="n">
        <v>5543639</v>
      </c>
      <c r="C23" s="4" t="n">
        <v>87286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s>
  <sheetData>
    <row r="1" spans="1:4">
      <c r="A1" s="1" t="s">
        <v>359</v>
      </c>
      <c r="B1" s="2" t="s">
        <v>1</v>
      </c>
    </row>
    <row r="2" spans="1:4">
      <c r="B2" s="2" t="s">
        <v>41</v>
      </c>
      <c r="C2" s="2" t="s">
        <v>42</v>
      </c>
      <c r="D2" s="2" t="s">
        <v>86</v>
      </c>
    </row>
    <row r="3" spans="1:4">
      <c r="A3" s="5" t="s">
        <v>360</v>
      </c>
    </row>
    <row r="4" spans="1:4">
      <c r="A4" s="3" t="s">
        <v>361</v>
      </c>
      <c r="B4" s="6" t="n">
        <v>73</v>
      </c>
      <c r="C4" s="6" t="n">
        <v>569</v>
      </c>
      <c r="D4" s="6" t="n">
        <v>156</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362</v>
      </c>
      <c r="B1" s="2" t="s">
        <v>41</v>
      </c>
      <c r="C1" s="2" t="s">
        <v>42</v>
      </c>
    </row>
    <row r="2" spans="1:3">
      <c r="A2" s="3" t="s">
        <v>363</v>
      </c>
      <c r="B2" s="6" t="n">
        <v>29436</v>
      </c>
      <c r="C2" s="6" t="n">
        <v>30166</v>
      </c>
    </row>
    <row r="3" spans="1:3">
      <c r="A3" s="3" t="s">
        <v>364</v>
      </c>
      <c r="B3" s="4" t="n">
        <v>-19845</v>
      </c>
      <c r="C3" s="4" t="n">
        <v>-19732</v>
      </c>
    </row>
    <row r="4" spans="1:3">
      <c r="A4" s="3" t="s">
        <v>52</v>
      </c>
      <c r="B4" s="4" t="n">
        <v>9591</v>
      </c>
      <c r="C4" s="4" t="n">
        <v>10434</v>
      </c>
    </row>
    <row r="5" spans="1:3">
      <c r="A5" s="3" t="s">
        <v>365</v>
      </c>
    </row>
    <row r="6" spans="1:3">
      <c r="A6" s="3" t="s">
        <v>363</v>
      </c>
      <c r="B6" s="4" t="n">
        <v>16890</v>
      </c>
      <c r="C6" s="4" t="n">
        <v>17863</v>
      </c>
    </row>
    <row r="7" spans="1:3">
      <c r="A7" s="3" t="s">
        <v>366</v>
      </c>
    </row>
    <row r="8" spans="1:3">
      <c r="A8" s="3" t="s">
        <v>363</v>
      </c>
      <c r="B8" s="4" t="n">
        <v>597</v>
      </c>
      <c r="C8" s="4" t="n">
        <v>260</v>
      </c>
    </row>
    <row r="9" spans="1:3">
      <c r="A9" s="3" t="s">
        <v>367</v>
      </c>
    </row>
    <row r="10" spans="1:3">
      <c r="A10" s="3" t="s">
        <v>363</v>
      </c>
      <c r="B10" s="4" t="n">
        <v>9838</v>
      </c>
      <c r="C10" s="4" t="n">
        <v>9932</v>
      </c>
    </row>
    <row r="11" spans="1:3">
      <c r="A11" s="3" t="s">
        <v>368</v>
      </c>
    </row>
    <row r="12" spans="1:3">
      <c r="A12" s="3" t="s">
        <v>363</v>
      </c>
      <c r="B12" s="4" t="n">
        <v>1475</v>
      </c>
      <c r="C12" s="4" t="n">
        <v>1468</v>
      </c>
    </row>
    <row r="13" spans="1:3">
      <c r="A13" s="3" t="s">
        <v>369</v>
      </c>
    </row>
    <row r="14" spans="1:3">
      <c r="A14" s="3" t="s">
        <v>363</v>
      </c>
      <c r="B14" s="6" t="n">
        <v>636</v>
      </c>
      <c r="C14" s="6" t="n">
        <v>643</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70</v>
      </c>
      <c r="B1" s="2" t="s">
        <v>1</v>
      </c>
    </row>
    <row r="2" spans="1:4">
      <c r="B2" s="2" t="s">
        <v>41</v>
      </c>
      <c r="C2" s="2" t="s">
        <v>42</v>
      </c>
      <c r="D2" s="2" t="s">
        <v>86</v>
      </c>
    </row>
    <row r="3" spans="1:4">
      <c r="A3" s="5" t="s">
        <v>371</v>
      </c>
    </row>
    <row r="4" spans="1:4">
      <c r="A4" s="3" t="s">
        <v>372</v>
      </c>
      <c r="B4" s="6" t="n">
        <v>859</v>
      </c>
      <c r="C4" s="6" t="n">
        <v>1099</v>
      </c>
      <c r="D4" s="6" t="n">
        <v>1046</v>
      </c>
    </row>
    <row r="5" spans="1:4">
      <c r="A5" s="3" t="s">
        <v>373</v>
      </c>
      <c r="B5" s="6" t="n">
        <v>15749</v>
      </c>
      <c r="C5" s="6" t="n">
        <v>9853</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53"/>
    <col customWidth="1" max="2" min="2" width="80"/>
    <col customWidth="1" max="3" min="3" width="80"/>
  </cols>
  <sheetData>
    <row r="1" spans="1:3">
      <c r="A1" s="1" t="s">
        <v>374</v>
      </c>
      <c r="B1" s="2" t="s">
        <v>1</v>
      </c>
    </row>
    <row r="2" spans="1:3">
      <c r="B2" s="2" t="s">
        <v>41</v>
      </c>
      <c r="C2" s="2" t="s">
        <v>42</v>
      </c>
    </row>
    <row r="3" spans="1:3">
      <c r="A3" s="3" t="s">
        <v>375</v>
      </c>
    </row>
    <row r="4" spans="1:3">
      <c r="A4" s="3" t="s">
        <v>376</v>
      </c>
      <c r="B4" s="3" t="s">
        <v>377</v>
      </c>
      <c r="C4" s="3" t="s">
        <v>377</v>
      </c>
    </row>
    <row r="5" spans="1:3">
      <c r="A5" s="3" t="s">
        <v>378</v>
      </c>
      <c r="B5" s="3" t="s">
        <v>379</v>
      </c>
      <c r="C5" s="3" t="s">
        <v>379</v>
      </c>
    </row>
    <row r="6" spans="1:3">
      <c r="A6" s="3" t="s">
        <v>380</v>
      </c>
      <c r="B6" s="3" t="s">
        <v>381</v>
      </c>
      <c r="C6" s="3" t="s">
        <v>381</v>
      </c>
    </row>
    <row r="7" spans="1:3">
      <c r="A7" s="3" t="s">
        <v>382</v>
      </c>
    </row>
    <row r="8" spans="1:3">
      <c r="A8" s="3" t="s">
        <v>376</v>
      </c>
      <c r="B8" s="3" t="s">
        <v>383</v>
      </c>
      <c r="C8" s="3" t="s">
        <v>383</v>
      </c>
    </row>
    <row r="9" spans="1:3">
      <c r="A9" s="3" t="s">
        <v>378</v>
      </c>
      <c r="B9" s="3" t="s">
        <v>379</v>
      </c>
      <c r="C9" s="3" t="s">
        <v>379</v>
      </c>
    </row>
    <row r="10" spans="1:3">
      <c r="A10" s="3" t="s">
        <v>380</v>
      </c>
      <c r="B10" s="3" t="s">
        <v>384</v>
      </c>
      <c r="C10" s="3" t="s">
        <v>384</v>
      </c>
    </row>
    <row r="11" spans="1:3">
      <c r="A11" s="3" t="s">
        <v>385</v>
      </c>
    </row>
    <row r="12" spans="1:3">
      <c r="A12" s="3" t="s">
        <v>376</v>
      </c>
      <c r="B12" s="3" t="s">
        <v>386</v>
      </c>
      <c r="C12" s="3" t="s">
        <v>386</v>
      </c>
    </row>
    <row r="13" spans="1:3">
      <c r="A13" s="3" t="s">
        <v>378</v>
      </c>
      <c r="B13" s="3" t="s">
        <v>379</v>
      </c>
      <c r="C13" s="3" t="s">
        <v>379</v>
      </c>
    </row>
    <row r="14" spans="1:3">
      <c r="A14" s="3" t="s">
        <v>380</v>
      </c>
      <c r="B14" s="3" t="s">
        <v>387</v>
      </c>
      <c r="C14" s="3" t="s">
        <v>387</v>
      </c>
    </row>
    <row r="15" spans="1:3">
      <c r="A15" s="3" t="s">
        <v>388</v>
      </c>
    </row>
    <row r="16" spans="1:3">
      <c r="A16" s="3" t="s">
        <v>376</v>
      </c>
      <c r="B16" s="3" t="s">
        <v>377</v>
      </c>
      <c r="C16" s="3" t="s">
        <v>377</v>
      </c>
    </row>
    <row r="17" spans="1:3">
      <c r="A17" s="3" t="s">
        <v>378</v>
      </c>
      <c r="B17" s="3" t="s">
        <v>379</v>
      </c>
      <c r="C17" s="3" t="s">
        <v>379</v>
      </c>
    </row>
    <row r="18" spans="1:3">
      <c r="A18" s="3" t="s">
        <v>380</v>
      </c>
      <c r="B18" s="3" t="s">
        <v>389</v>
      </c>
      <c r="C18" s="3" t="s">
        <v>389</v>
      </c>
    </row>
    <row r="19" spans="1:3">
      <c r="A19" s="3" t="s">
        <v>390</v>
      </c>
    </row>
    <row r="20" spans="1:3">
      <c r="A20" s="3" t="s">
        <v>376</v>
      </c>
      <c r="B20" s="3" t="s">
        <v>386</v>
      </c>
      <c r="C20" s="3" t="s">
        <v>386</v>
      </c>
    </row>
    <row r="21" spans="1:3">
      <c r="A21" s="3" t="s">
        <v>378</v>
      </c>
      <c r="B21" s="3" t="s">
        <v>379</v>
      </c>
      <c r="C21" s="3" t="s">
        <v>379</v>
      </c>
    </row>
    <row r="22" spans="1:3">
      <c r="A22" s="3" t="s">
        <v>380</v>
      </c>
      <c r="B22" s="3" t="s">
        <v>391</v>
      </c>
      <c r="C22" s="3" t="s">
        <v>391</v>
      </c>
    </row>
    <row r="23" spans="1:3">
      <c r="A23" s="3" t="s">
        <v>392</v>
      </c>
    </row>
    <row r="24" spans="1:3">
      <c r="A24" s="3" t="s">
        <v>376</v>
      </c>
      <c r="B24" s="3" t="s">
        <v>386</v>
      </c>
      <c r="C24" s="3" t="s">
        <v>386</v>
      </c>
    </row>
    <row r="25" spans="1:3">
      <c r="A25" s="3" t="s">
        <v>378</v>
      </c>
      <c r="B25" s="3" t="s">
        <v>379</v>
      </c>
      <c r="C25" s="3" t="s">
        <v>379</v>
      </c>
    </row>
    <row r="26" spans="1:3">
      <c r="A26" s="3" t="s">
        <v>380</v>
      </c>
      <c r="B26" s="3" t="s">
        <v>393</v>
      </c>
      <c r="C26" s="3" t="s">
        <v>393</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394</v>
      </c>
      <c r="B1" s="2" t="s">
        <v>41</v>
      </c>
      <c r="C1" s="2" t="s">
        <v>42</v>
      </c>
    </row>
    <row r="2" spans="1:3">
      <c r="A2" s="5" t="s">
        <v>395</v>
      </c>
    </row>
    <row r="3" spans="1:3">
      <c r="A3" s="3" t="s">
        <v>363</v>
      </c>
      <c r="B3" s="6" t="n">
        <v>5951</v>
      </c>
      <c r="C3" s="6" t="n">
        <v>6348</v>
      </c>
    </row>
    <row r="4" spans="1:3">
      <c r="A4" s="3" t="s">
        <v>396</v>
      </c>
      <c r="B4" s="4" t="n">
        <v>-3613</v>
      </c>
      <c r="C4" s="4" t="n">
        <v>-3561</v>
      </c>
    </row>
    <row r="5" spans="1:3">
      <c r="A5" s="3" t="s">
        <v>110</v>
      </c>
      <c r="B5" s="6" t="n">
        <v>2338</v>
      </c>
      <c r="C5" s="6" t="n">
        <v>2787</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397</v>
      </c>
      <c r="B1" s="2" t="s">
        <v>41</v>
      </c>
      <c r="C1" s="2" t="s">
        <v>42</v>
      </c>
    </row>
    <row r="2" spans="1:3">
      <c r="A2" s="5" t="s">
        <v>398</v>
      </c>
    </row>
    <row r="3" spans="1:3">
      <c r="A3" s="3" t="s">
        <v>399</v>
      </c>
      <c r="B3" s="6" t="n">
        <v>1014</v>
      </c>
      <c r="C3" s="6" t="n">
        <v>1274</v>
      </c>
    </row>
    <row r="4" spans="1:3">
      <c r="A4" s="3" t="s">
        <v>400</v>
      </c>
      <c r="B4" s="4" t="n">
        <v>1324</v>
      </c>
      <c r="C4" s="4" t="n">
        <v>1513</v>
      </c>
    </row>
    <row r="5" spans="1:3">
      <c r="A5" s="3" t="s">
        <v>110</v>
      </c>
      <c r="B5" s="6" t="n">
        <v>2338</v>
      </c>
      <c r="C5" s="6" t="n">
        <v>2787</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5"/>
    <col customWidth="1" max="2" min="2" width="21"/>
  </cols>
  <sheetData>
    <row r="1" spans="1:2">
      <c r="A1" s="1" t="s">
        <v>401</v>
      </c>
      <c r="B1" s="2" t="s">
        <v>402</v>
      </c>
    </row>
    <row r="2" spans="1:2">
      <c r="A2" s="5" t="s">
        <v>403</v>
      </c>
    </row>
    <row r="3" spans="1:2">
      <c r="A3" s="3" t="s">
        <v>404</v>
      </c>
      <c r="B3" s="6" t="n">
        <v>275</v>
      </c>
    </row>
    <row r="4" spans="1:2">
      <c r="A4" s="3" t="s">
        <v>405</v>
      </c>
      <c r="B4" s="4" t="n">
        <v>275</v>
      </c>
    </row>
    <row r="5" spans="1:2">
      <c r="A5" s="3" t="s">
        <v>406</v>
      </c>
      <c r="B5" s="4" t="n">
        <v>275</v>
      </c>
    </row>
    <row r="6" spans="1:2">
      <c r="A6" s="3" t="s">
        <v>407</v>
      </c>
      <c r="B6" s="4" t="n">
        <v>275</v>
      </c>
    </row>
    <row r="7" spans="1:2">
      <c r="A7" s="3" t="s">
        <v>408</v>
      </c>
      <c r="B7" s="4" t="n">
        <v>275</v>
      </c>
    </row>
    <row r="8" spans="1:2">
      <c r="A8" s="3" t="s">
        <v>409</v>
      </c>
      <c r="B8" s="4" t="n">
        <v>963</v>
      </c>
    </row>
    <row r="9" spans="1:2">
      <c r="A9" s="3" t="s">
        <v>110</v>
      </c>
      <c r="B9" s="6" t="n">
        <v>2338</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410</v>
      </c>
      <c r="B1" s="2" t="s">
        <v>1</v>
      </c>
    </row>
    <row r="2" spans="1:4">
      <c r="B2" s="2" t="s">
        <v>41</v>
      </c>
      <c r="C2" s="2" t="s">
        <v>42</v>
      </c>
      <c r="D2" s="2" t="s">
        <v>86</v>
      </c>
    </row>
    <row r="3" spans="1:4">
      <c r="A3" s="5" t="s">
        <v>411</v>
      </c>
    </row>
    <row r="4" spans="1:4">
      <c r="A4" s="3" t="s">
        <v>412</v>
      </c>
      <c r="B4" s="6" t="n">
        <v>275</v>
      </c>
      <c r="C4" s="6" t="n">
        <v>277</v>
      </c>
      <c r="D4" s="6" t="n">
        <v>271</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413</v>
      </c>
      <c r="B1" s="2" t="s">
        <v>41</v>
      </c>
      <c r="C1" s="2" t="s">
        <v>42</v>
      </c>
    </row>
    <row r="2" spans="1:3">
      <c r="A2" s="5" t="s">
        <v>414</v>
      </c>
    </row>
    <row r="3" spans="1:3">
      <c r="A3" s="3" t="s">
        <v>415</v>
      </c>
      <c r="B3" s="6" t="n">
        <v>445</v>
      </c>
      <c r="C3" s="3" t="s">
        <v>57</v>
      </c>
    </row>
    <row r="4" spans="1:3">
      <c r="A4" s="3" t="s">
        <v>416</v>
      </c>
    </row>
    <row r="5" spans="1:3">
      <c r="A5" s="5" t="s">
        <v>417</v>
      </c>
    </row>
    <row r="6" spans="1:3">
      <c r="A6" s="3" t="s">
        <v>418</v>
      </c>
      <c r="B6" s="4" t="n">
        <v>2564</v>
      </c>
      <c r="C6" s="4" t="n">
        <v>2564</v>
      </c>
    </row>
    <row r="7" spans="1:3">
      <c r="A7" s="5" t="s">
        <v>414</v>
      </c>
    </row>
    <row r="8" spans="1:3">
      <c r="A8" s="3" t="s">
        <v>419</v>
      </c>
      <c r="B8" s="4" t="n">
        <v>2308</v>
      </c>
      <c r="C8" s="4" t="n">
        <v>2308</v>
      </c>
    </row>
    <row r="9" spans="1:3">
      <c r="A9" s="3" t="s">
        <v>415</v>
      </c>
      <c r="B9" s="4" t="n">
        <v>641</v>
      </c>
      <c r="C9" s="4" t="n">
        <v>641</v>
      </c>
    </row>
    <row r="10" spans="1:3">
      <c r="A10" s="3" t="s">
        <v>420</v>
      </c>
      <c r="B10" s="4" t="n">
        <v>641</v>
      </c>
      <c r="C10" s="4" t="n">
        <v>641</v>
      </c>
    </row>
    <row r="11" spans="1:3">
      <c r="A11" s="5" t="s">
        <v>421</v>
      </c>
    </row>
    <row r="12" spans="1:3">
      <c r="A12" s="3" t="s">
        <v>422</v>
      </c>
      <c r="B12" s="4" t="n">
        <v>641</v>
      </c>
      <c r="C12" s="4" t="n">
        <v>641</v>
      </c>
    </row>
    <row r="13" spans="1:3">
      <c r="A13" s="3" t="s">
        <v>423</v>
      </c>
      <c r="B13" s="4" t="n">
        <v>1923</v>
      </c>
      <c r="C13" s="4" t="n">
        <v>1923</v>
      </c>
    </row>
    <row r="14" spans="1:3">
      <c r="A14" s="3" t="s">
        <v>110</v>
      </c>
      <c r="B14" s="4" t="n">
        <v>5128</v>
      </c>
      <c r="C14" s="4" t="n">
        <v>5128</v>
      </c>
    </row>
    <row r="15" spans="1:3">
      <c r="A15" s="3" t="s">
        <v>424</v>
      </c>
    </row>
    <row r="16" spans="1:3">
      <c r="A16" s="5" t="s">
        <v>417</v>
      </c>
    </row>
    <row r="17" spans="1:3">
      <c r="A17" s="3" t="s">
        <v>418</v>
      </c>
      <c r="B17" s="4" t="n">
        <v>445</v>
      </c>
      <c r="C17" s="4" t="n">
        <v>99</v>
      </c>
    </row>
    <row r="18" spans="1:3">
      <c r="A18" s="5" t="s">
        <v>414</v>
      </c>
    </row>
    <row r="19" spans="1:3">
      <c r="A19" s="3" t="s">
        <v>419</v>
      </c>
      <c r="B19" s="4" t="n">
        <v>0</v>
      </c>
      <c r="C19" s="4" t="n">
        <v>99</v>
      </c>
    </row>
    <row r="20" spans="1:3">
      <c r="A20" s="3" t="s">
        <v>415</v>
      </c>
      <c r="B20" s="4" t="n">
        <v>0</v>
      </c>
      <c r="C20" s="4" t="n">
        <v>0</v>
      </c>
    </row>
    <row r="21" spans="1:3">
      <c r="A21" s="3" t="s">
        <v>420</v>
      </c>
      <c r="B21" s="4" t="n">
        <v>445</v>
      </c>
      <c r="C21" s="4" t="n">
        <v>0</v>
      </c>
    </row>
    <row r="22" spans="1:3">
      <c r="A22" s="5" t="s">
        <v>421</v>
      </c>
    </row>
    <row r="23" spans="1:3">
      <c r="A23" s="3" t="s">
        <v>422</v>
      </c>
      <c r="B23" s="4" t="n">
        <v>0</v>
      </c>
      <c r="C23" s="4" t="n">
        <v>0</v>
      </c>
    </row>
    <row r="24" spans="1:3">
      <c r="A24" s="3" t="s">
        <v>423</v>
      </c>
      <c r="B24" s="4" t="n">
        <v>0</v>
      </c>
      <c r="C24" s="4" t="n">
        <v>0</v>
      </c>
    </row>
    <row r="25" spans="1:3">
      <c r="A25" s="3" t="s">
        <v>110</v>
      </c>
      <c r="B25" s="4" t="n">
        <v>445</v>
      </c>
      <c r="C25" s="4" t="n">
        <v>99</v>
      </c>
    </row>
    <row r="26" spans="1:3">
      <c r="A26" s="3" t="s">
        <v>425</v>
      </c>
    </row>
    <row r="27" spans="1:3">
      <c r="A27" s="5" t="s">
        <v>417</v>
      </c>
    </row>
    <row r="28" spans="1:3">
      <c r="A28" s="3" t="s">
        <v>418</v>
      </c>
      <c r="B28" s="4" t="n">
        <v>2119</v>
      </c>
      <c r="C28" s="4" t="n">
        <v>2465</v>
      </c>
    </row>
    <row r="29" spans="1:3">
      <c r="A29" s="5" t="s">
        <v>414</v>
      </c>
    </row>
    <row r="30" spans="1:3">
      <c r="A30" s="3" t="s">
        <v>419</v>
      </c>
      <c r="B30" s="4" t="n">
        <v>2308</v>
      </c>
      <c r="C30" s="4" t="n">
        <v>2209</v>
      </c>
    </row>
    <row r="31" spans="1:3">
      <c r="A31" s="3" t="s">
        <v>415</v>
      </c>
      <c r="B31" s="4" t="n">
        <v>641</v>
      </c>
      <c r="C31" s="4" t="n">
        <v>641</v>
      </c>
    </row>
    <row r="32" spans="1:3">
      <c r="A32" s="3" t="s">
        <v>420</v>
      </c>
      <c r="B32" s="4" t="n">
        <v>196</v>
      </c>
      <c r="C32" s="4" t="n">
        <v>641</v>
      </c>
    </row>
    <row r="33" spans="1:3">
      <c r="A33" s="5" t="s">
        <v>421</v>
      </c>
    </row>
    <row r="34" spans="1:3">
      <c r="A34" s="3" t="s">
        <v>422</v>
      </c>
      <c r="B34" s="4" t="n">
        <v>641</v>
      </c>
      <c r="C34" s="4" t="n">
        <v>641</v>
      </c>
    </row>
    <row r="35" spans="1:3">
      <c r="A35" s="3" t="s">
        <v>423</v>
      </c>
      <c r="B35" s="4" t="n">
        <v>1923</v>
      </c>
      <c r="C35" s="4" t="n">
        <v>1923</v>
      </c>
    </row>
    <row r="36" spans="1:3">
      <c r="A36" s="3" t="s">
        <v>110</v>
      </c>
      <c r="B36" s="6" t="n">
        <v>4683</v>
      </c>
      <c r="C36" s="6" t="n">
        <v>5029</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426</v>
      </c>
      <c r="B1" s="2" t="s">
        <v>41</v>
      </c>
      <c r="C1" s="2" t="s">
        <v>42</v>
      </c>
    </row>
    <row r="2" spans="1:3">
      <c r="A2" s="5" t="s">
        <v>427</v>
      </c>
    </row>
    <row r="3" spans="1:3">
      <c r="A3" s="3" t="s">
        <v>428</v>
      </c>
      <c r="B3" s="3" t="s">
        <v>429</v>
      </c>
      <c r="C3" s="3" t="s">
        <v>429</v>
      </c>
    </row>
    <row r="4" spans="1:3">
      <c r="A4" s="3" t="s">
        <v>430</v>
      </c>
      <c r="B4" s="3" t="s">
        <v>431</v>
      </c>
      <c r="C4" s="3" t="s">
        <v>432</v>
      </c>
    </row>
    <row r="5" spans="1:3">
      <c r="A5" s="3" t="s">
        <v>433</v>
      </c>
      <c r="B5" s="3" t="s">
        <v>434</v>
      </c>
      <c r="C5" s="3" t="s">
        <v>43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5</v>
      </c>
      <c r="B1" s="2" t="s">
        <v>1</v>
      </c>
    </row>
    <row r="2" spans="1:4">
      <c r="B2" s="2" t="s">
        <v>41</v>
      </c>
      <c r="C2" s="2" t="s">
        <v>42</v>
      </c>
      <c r="D2" s="2" t="s">
        <v>86</v>
      </c>
    </row>
    <row r="3" spans="1:4">
      <c r="A3" s="5" t="s">
        <v>126</v>
      </c>
    </row>
    <row r="4" spans="1:4">
      <c r="A4" s="3" t="s">
        <v>97</v>
      </c>
      <c r="B4" s="6" t="n">
        <v>-463</v>
      </c>
      <c r="C4" s="6" t="n">
        <v>4</v>
      </c>
      <c r="D4" s="6" t="n">
        <v>2795</v>
      </c>
    </row>
    <row r="5" spans="1:4">
      <c r="A5" s="5" t="s">
        <v>127</v>
      </c>
    </row>
    <row r="6" spans="1:4">
      <c r="A6" s="3" t="s">
        <v>128</v>
      </c>
      <c r="B6" s="4" t="n">
        <v>859</v>
      </c>
      <c r="C6" s="4" t="n">
        <v>1099</v>
      </c>
      <c r="D6" s="4" t="n">
        <v>1046</v>
      </c>
    </row>
    <row r="7" spans="1:4">
      <c r="A7" s="3" t="s">
        <v>129</v>
      </c>
      <c r="B7" s="4" t="n">
        <v>275</v>
      </c>
      <c r="C7" s="4" t="n">
        <v>277</v>
      </c>
      <c r="D7" s="4" t="n">
        <v>271</v>
      </c>
    </row>
    <row r="8" spans="1:4">
      <c r="A8" s="3" t="s">
        <v>130</v>
      </c>
      <c r="B8" s="4" t="n">
        <v>-5</v>
      </c>
      <c r="C8" s="4" t="n">
        <v>12</v>
      </c>
      <c r="D8" s="3" t="s">
        <v>57</v>
      </c>
    </row>
    <row r="9" spans="1:4">
      <c r="A9" s="3" t="s">
        <v>131</v>
      </c>
      <c r="B9" s="3" t="s">
        <v>57</v>
      </c>
      <c r="C9" s="3" t="s">
        <v>57</v>
      </c>
      <c r="D9" s="4" t="n">
        <v>-79</v>
      </c>
    </row>
    <row r="10" spans="1:4">
      <c r="A10" s="3" t="s">
        <v>132</v>
      </c>
      <c r="B10" s="4" t="n">
        <v>73</v>
      </c>
      <c r="C10" s="4" t="n">
        <v>569</v>
      </c>
      <c r="D10" s="4" t="n">
        <v>156</v>
      </c>
    </row>
    <row r="11" spans="1:4">
      <c r="A11" s="3" t="s">
        <v>133</v>
      </c>
      <c r="B11" s="3" t="s">
        <v>57</v>
      </c>
      <c r="C11" s="4" t="n">
        <v>2</v>
      </c>
      <c r="D11" s="4" t="n">
        <v>2</v>
      </c>
    </row>
    <row r="12" spans="1:4">
      <c r="A12" s="3" t="s">
        <v>134</v>
      </c>
      <c r="B12" s="3" t="s">
        <v>57</v>
      </c>
      <c r="C12" s="3" t="s">
        <v>57</v>
      </c>
      <c r="D12" s="4" t="n">
        <v>-22</v>
      </c>
    </row>
    <row r="13" spans="1:4">
      <c r="A13" s="3" t="s">
        <v>135</v>
      </c>
      <c r="B13" s="4" t="n">
        <v>-4</v>
      </c>
      <c r="C13" s="4" t="n">
        <v>-5</v>
      </c>
      <c r="D13" s="4" t="n">
        <v>-4</v>
      </c>
    </row>
    <row r="14" spans="1:4">
      <c r="A14" s="3" t="s">
        <v>136</v>
      </c>
      <c r="B14" s="4" t="n">
        <v>-4</v>
      </c>
      <c r="C14" s="4" t="n">
        <v>7</v>
      </c>
      <c r="D14" s="4" t="n">
        <v>61</v>
      </c>
    </row>
    <row r="15" spans="1:4">
      <c r="A15" s="3" t="s">
        <v>137</v>
      </c>
      <c r="B15" s="4" t="n">
        <v>-1</v>
      </c>
      <c r="C15" s="4" t="n">
        <v>-4</v>
      </c>
      <c r="D15" s="4" t="n">
        <v>-1</v>
      </c>
    </row>
    <row r="16" spans="1:4">
      <c r="A16" s="3" t="s">
        <v>138</v>
      </c>
      <c r="B16" s="4" t="n">
        <v>-16</v>
      </c>
      <c r="C16" s="4" t="n">
        <v>-58</v>
      </c>
      <c r="D16" s="4" t="n">
        <v>-3</v>
      </c>
    </row>
    <row r="17" spans="1:4">
      <c r="A17" s="3" t="s">
        <v>139</v>
      </c>
      <c r="B17" s="4" t="n">
        <v>116</v>
      </c>
      <c r="C17" s="4" t="n">
        <v>62</v>
      </c>
      <c r="D17" s="4" t="n">
        <v>0</v>
      </c>
    </row>
    <row r="18" spans="1:4">
      <c r="A18" s="5" t="s">
        <v>140</v>
      </c>
    </row>
    <row r="19" spans="1:4">
      <c r="A19" s="3" t="s">
        <v>141</v>
      </c>
      <c r="B19" s="4" t="n">
        <v>166</v>
      </c>
      <c r="C19" s="4" t="n">
        <v>498</v>
      </c>
      <c r="D19" s="4" t="n">
        <v>-300</v>
      </c>
    </row>
    <row r="20" spans="1:4">
      <c r="A20" s="3" t="s">
        <v>46</v>
      </c>
      <c r="B20" s="4" t="n">
        <v>-586</v>
      </c>
      <c r="C20" s="4" t="n">
        <v>965</v>
      </c>
      <c r="D20" s="4" t="n">
        <v>-163</v>
      </c>
    </row>
    <row r="21" spans="1:4">
      <c r="A21" s="3" t="s">
        <v>47</v>
      </c>
      <c r="B21" s="4" t="n">
        <v>18</v>
      </c>
      <c r="C21" s="4" t="n">
        <v>-563</v>
      </c>
      <c r="D21" s="4" t="n">
        <v>649</v>
      </c>
    </row>
    <row r="22" spans="1:4">
      <c r="A22" s="3" t="s">
        <v>59</v>
      </c>
      <c r="B22" s="4" t="n">
        <v>-407</v>
      </c>
      <c r="C22" s="4" t="n">
        <v>-419</v>
      </c>
      <c r="D22" s="4" t="n">
        <v>-1318</v>
      </c>
    </row>
    <row r="23" spans="1:4">
      <c r="A23" s="3" t="s">
        <v>60</v>
      </c>
      <c r="B23" s="4" t="n">
        <v>17</v>
      </c>
      <c r="C23" s="3" t="s">
        <v>57</v>
      </c>
      <c r="D23" s="3" t="s">
        <v>57</v>
      </c>
    </row>
    <row r="24" spans="1:4">
      <c r="A24" s="3" t="s">
        <v>61</v>
      </c>
      <c r="B24" s="4" t="n">
        <v>4</v>
      </c>
      <c r="C24" s="4" t="n">
        <v>122</v>
      </c>
      <c r="D24" s="4" t="n">
        <v>-136</v>
      </c>
    </row>
    <row r="25" spans="1:4">
      <c r="A25" s="3" t="s">
        <v>62</v>
      </c>
      <c r="B25" s="4" t="n">
        <v>-23</v>
      </c>
      <c r="C25" s="4" t="n">
        <v>19</v>
      </c>
      <c r="D25" s="4" t="n">
        <v>-25</v>
      </c>
    </row>
    <row r="26" spans="1:4">
      <c r="A26" s="3" t="s">
        <v>142</v>
      </c>
      <c r="B26" s="3" t="s">
        <v>57</v>
      </c>
      <c r="C26" s="4" t="n">
        <v>-539</v>
      </c>
      <c r="D26" s="4" t="n">
        <v>216</v>
      </c>
    </row>
    <row r="27" spans="1:4">
      <c r="A27" s="3" t="s">
        <v>68</v>
      </c>
      <c r="B27" s="4" t="n">
        <v>-46</v>
      </c>
      <c r="C27" s="4" t="n">
        <v>738</v>
      </c>
      <c r="D27" s="3" t="s">
        <v>57</v>
      </c>
    </row>
    <row r="28" spans="1:4">
      <c r="A28" s="3" t="s">
        <v>67</v>
      </c>
      <c r="B28" s="4" t="n">
        <v>42</v>
      </c>
      <c r="C28" s="3" t="s">
        <v>57</v>
      </c>
      <c r="D28" s="3" t="s">
        <v>57</v>
      </c>
    </row>
    <row r="29" spans="1:4">
      <c r="A29" s="3" t="s">
        <v>143</v>
      </c>
      <c r="B29" s="4" t="n">
        <v>15</v>
      </c>
      <c r="C29" s="4" t="n">
        <v>2786</v>
      </c>
      <c r="D29" s="4" t="n">
        <v>3145</v>
      </c>
    </row>
    <row r="30" spans="1:4">
      <c r="A30" s="5" t="s">
        <v>144</v>
      </c>
    </row>
    <row r="31" spans="1:4">
      <c r="A31" s="3" t="s">
        <v>145</v>
      </c>
      <c r="B31" s="4" t="n">
        <v>5</v>
      </c>
      <c r="C31" s="4" t="n">
        <v>4</v>
      </c>
      <c r="D31" s="3" t="s">
        <v>57</v>
      </c>
    </row>
    <row r="32" spans="1:4">
      <c r="A32" s="3" t="s">
        <v>146</v>
      </c>
      <c r="B32" s="4" t="n">
        <v>-578</v>
      </c>
      <c r="C32" s="4" t="n">
        <v>-364</v>
      </c>
      <c r="D32" s="4" t="n">
        <v>-289</v>
      </c>
    </row>
    <row r="33" spans="1:4">
      <c r="A33" s="3" t="s">
        <v>147</v>
      </c>
      <c r="B33" s="3" t="s">
        <v>57</v>
      </c>
      <c r="C33" s="3" t="s">
        <v>57</v>
      </c>
      <c r="D33" s="4" t="n">
        <v>120</v>
      </c>
    </row>
    <row r="34" spans="1:4">
      <c r="A34" s="3" t="s">
        <v>148</v>
      </c>
      <c r="B34" s="4" t="n">
        <v>-226</v>
      </c>
      <c r="C34" s="4" t="n">
        <v>-517</v>
      </c>
      <c r="D34" s="4" t="n">
        <v>-163</v>
      </c>
    </row>
    <row r="35" spans="1:4">
      <c r="A35" s="3" t="s">
        <v>149</v>
      </c>
      <c r="B35" s="3" t="s">
        <v>57</v>
      </c>
      <c r="C35" s="3" t="s">
        <v>57</v>
      </c>
      <c r="D35" s="4" t="n">
        <v>-225</v>
      </c>
    </row>
    <row r="36" spans="1:4">
      <c r="A36" s="3" t="s">
        <v>150</v>
      </c>
      <c r="B36" s="4" t="n">
        <v>223</v>
      </c>
      <c r="C36" s="4" t="n">
        <v>657</v>
      </c>
      <c r="D36" s="4" t="n">
        <v>146</v>
      </c>
    </row>
    <row r="37" spans="1:4">
      <c r="A37" s="3" t="s">
        <v>151</v>
      </c>
      <c r="B37" s="4" t="n">
        <v>1</v>
      </c>
      <c r="C37" s="4" t="n">
        <v>4</v>
      </c>
      <c r="D37" s="4" t="n">
        <v>1</v>
      </c>
    </row>
    <row r="38" spans="1:4">
      <c r="A38" s="3" t="s">
        <v>152</v>
      </c>
      <c r="B38" s="4" t="n">
        <v>-575</v>
      </c>
      <c r="C38" s="4" t="n">
        <v>-216</v>
      </c>
      <c r="D38" s="4" t="n">
        <v>-410</v>
      </c>
    </row>
    <row r="39" spans="1:4">
      <c r="A39" s="5" t="s">
        <v>153</v>
      </c>
    </row>
    <row r="40" spans="1:4">
      <c r="A40" s="3" t="s">
        <v>154</v>
      </c>
      <c r="B40" s="4" t="n">
        <v>-28</v>
      </c>
      <c r="C40" s="4" t="n">
        <v>-44</v>
      </c>
      <c r="D40" s="4" t="n">
        <v>-49</v>
      </c>
    </row>
    <row r="41" spans="1:4">
      <c r="A41" s="3" t="s">
        <v>155</v>
      </c>
      <c r="B41" s="4" t="n">
        <v>237</v>
      </c>
      <c r="C41" s="4" t="n">
        <v>467</v>
      </c>
      <c r="D41" s="4" t="n">
        <v>1721</v>
      </c>
    </row>
    <row r="42" spans="1:4">
      <c r="A42" s="3" t="s">
        <v>156</v>
      </c>
      <c r="B42" s="4" t="n">
        <v>-336</v>
      </c>
      <c r="C42" s="4" t="n">
        <v>-502</v>
      </c>
      <c r="D42" s="4" t="n">
        <v>-2820</v>
      </c>
    </row>
    <row r="43" spans="1:4">
      <c r="A43" s="3" t="s">
        <v>157</v>
      </c>
      <c r="B43" s="4" t="n">
        <v>641</v>
      </c>
      <c r="C43" s="3" t="s">
        <v>57</v>
      </c>
      <c r="D43" s="3" t="s">
        <v>57</v>
      </c>
    </row>
    <row r="44" spans="1:4">
      <c r="A44" s="3" t="s">
        <v>158</v>
      </c>
      <c r="B44" s="4" t="n">
        <v>-196</v>
      </c>
      <c r="C44" s="4" t="n">
        <v>-143</v>
      </c>
      <c r="D44" s="4" t="n">
        <v>-363</v>
      </c>
    </row>
    <row r="45" spans="1:4">
      <c r="A45" s="3" t="s">
        <v>159</v>
      </c>
      <c r="B45" s="4" t="n">
        <v>-67</v>
      </c>
      <c r="C45" s="4" t="n">
        <v>-135</v>
      </c>
      <c r="D45" s="4" t="n">
        <v>-135</v>
      </c>
    </row>
    <row r="46" spans="1:4">
      <c r="A46" s="3" t="s">
        <v>160</v>
      </c>
      <c r="B46" s="4" t="n">
        <v>-364</v>
      </c>
      <c r="C46" s="4" t="n">
        <v>-572</v>
      </c>
      <c r="D46" s="4" t="n">
        <v>-368</v>
      </c>
    </row>
    <row r="47" spans="1:4">
      <c r="A47" s="3" t="s">
        <v>161</v>
      </c>
      <c r="B47" s="3" t="s">
        <v>57</v>
      </c>
      <c r="C47" s="4" t="n">
        <v>2465</v>
      </c>
      <c r="D47" s="3" t="s">
        <v>57</v>
      </c>
    </row>
    <row r="48" spans="1:4">
      <c r="A48" s="3" t="s">
        <v>162</v>
      </c>
      <c r="B48" s="4" t="n">
        <v>-113</v>
      </c>
      <c r="C48" s="4" t="n">
        <v>1536</v>
      </c>
      <c r="D48" s="4" t="n">
        <v>-2014</v>
      </c>
    </row>
    <row r="49" spans="1:4">
      <c r="A49" s="3" t="s">
        <v>163</v>
      </c>
      <c r="B49" s="4" t="n">
        <v>-673</v>
      </c>
      <c r="C49" s="4" t="n">
        <v>4106</v>
      </c>
      <c r="D49" s="4" t="n">
        <v>721</v>
      </c>
    </row>
    <row r="50" spans="1:4">
      <c r="A50" s="3" t="s">
        <v>164</v>
      </c>
      <c r="B50" s="4" t="n">
        <v>-551</v>
      </c>
      <c r="C50" s="4" t="n">
        <v>900</v>
      </c>
      <c r="D50" s="4" t="n">
        <v>-523</v>
      </c>
    </row>
    <row r="51" spans="1:4">
      <c r="A51" s="3" t="s">
        <v>165</v>
      </c>
      <c r="B51" s="4" t="n">
        <v>8751</v>
      </c>
      <c r="C51" s="4" t="n">
        <v>3745</v>
      </c>
      <c r="D51" s="4" t="n">
        <v>3547</v>
      </c>
    </row>
    <row r="52" spans="1:4">
      <c r="A52" s="3" t="s">
        <v>166</v>
      </c>
      <c r="B52" s="4" t="n">
        <v>7527</v>
      </c>
      <c r="C52" s="4" t="n">
        <v>8751</v>
      </c>
      <c r="D52" s="4" t="n">
        <v>3745</v>
      </c>
    </row>
    <row r="53" spans="1:4">
      <c r="A53" s="5" t="s">
        <v>167</v>
      </c>
    </row>
    <row r="54" spans="1:4">
      <c r="A54" s="3" t="s">
        <v>168</v>
      </c>
      <c r="B54" s="4" t="n">
        <v>23</v>
      </c>
      <c r="C54" s="4" t="n">
        <v>10</v>
      </c>
      <c r="D54" s="4" t="n">
        <v>37</v>
      </c>
    </row>
    <row r="55" spans="1:4">
      <c r="A55" s="3" t="s">
        <v>169</v>
      </c>
      <c r="B55" s="3" t="s">
        <v>57</v>
      </c>
      <c r="C55" s="6" t="n">
        <v>562</v>
      </c>
      <c r="D55" s="6" t="n">
        <v>36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46"/>
    <col customWidth="1" max="2" min="2" width="16"/>
    <col customWidth="1" max="3" min="3" width="14"/>
    <col customWidth="1" max="4" min="4" width="14"/>
  </cols>
  <sheetData>
    <row r="1" spans="1:4">
      <c r="A1" s="1" t="s">
        <v>436</v>
      </c>
      <c r="B1" s="2" t="s">
        <v>1</v>
      </c>
    </row>
    <row r="2" spans="1:4">
      <c r="B2" s="2" t="s">
        <v>41</v>
      </c>
      <c r="C2" s="2" t="s">
        <v>42</v>
      </c>
      <c r="D2" s="2" t="s">
        <v>86</v>
      </c>
    </row>
    <row r="3" spans="1:4">
      <c r="A3" s="5" t="s">
        <v>437</v>
      </c>
    </row>
    <row r="4" spans="1:4">
      <c r="A4" s="3" t="s">
        <v>438</v>
      </c>
      <c r="B4" s="6" t="n">
        <v>-813</v>
      </c>
      <c r="C4" s="6" t="n">
        <v>221</v>
      </c>
      <c r="D4" s="6" t="n">
        <v>693</v>
      </c>
    </row>
    <row r="5" spans="1:4">
      <c r="A5" s="3" t="s">
        <v>439</v>
      </c>
      <c r="B5" s="4" t="n">
        <v>168</v>
      </c>
      <c r="C5" s="4" t="n">
        <v>-406</v>
      </c>
      <c r="D5" s="4" t="n">
        <v>2531</v>
      </c>
    </row>
    <row r="6" spans="1:4">
      <c r="A6" s="3" t="s">
        <v>440</v>
      </c>
      <c r="B6" s="4" t="n">
        <v>182</v>
      </c>
      <c r="C6" s="4" t="n">
        <v>189</v>
      </c>
      <c r="D6" s="4" t="n">
        <v>171</v>
      </c>
    </row>
    <row r="7" spans="1:4">
      <c r="A7" s="3" t="s">
        <v>110</v>
      </c>
      <c r="B7" s="6" t="n">
        <v>-463</v>
      </c>
      <c r="C7" s="6" t="n">
        <v>4</v>
      </c>
      <c r="D7" s="6" t="n">
        <v>3395</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48"/>
    <col customWidth="1" max="2" min="2" width="16"/>
    <col customWidth="1" max="3" min="3" width="14"/>
    <col customWidth="1" max="4" min="4" width="14"/>
  </cols>
  <sheetData>
    <row r="1" spans="1:4">
      <c r="A1" s="1" t="s">
        <v>441</v>
      </c>
      <c r="B1" s="2" t="s">
        <v>1</v>
      </c>
    </row>
    <row r="2" spans="1:4">
      <c r="B2" s="2" t="s">
        <v>41</v>
      </c>
      <c r="C2" s="2" t="s">
        <v>42</v>
      </c>
      <c r="D2" s="2" t="s">
        <v>86</v>
      </c>
    </row>
    <row r="3" spans="1:4">
      <c r="A3" s="5" t="s">
        <v>442</v>
      </c>
    </row>
    <row r="4" spans="1:4">
      <c r="A4" s="3" t="s">
        <v>443</v>
      </c>
      <c r="B4" s="6" t="n">
        <v>0</v>
      </c>
      <c r="C4" s="6" t="n">
        <v>0</v>
      </c>
      <c r="D4" s="6" t="n">
        <v>-60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48"/>
    <col customWidth="1" max="2" min="2" width="16"/>
    <col customWidth="1" max="3" min="3" width="14"/>
    <col customWidth="1" max="4" min="4" width="14"/>
  </cols>
  <sheetData>
    <row r="1" spans="1:4">
      <c r="A1" s="1" t="s">
        <v>444</v>
      </c>
      <c r="B1" s="2" t="s">
        <v>1</v>
      </c>
    </row>
    <row r="2" spans="1:4">
      <c r="B2" s="2" t="s">
        <v>41</v>
      </c>
      <c r="C2" s="2" t="s">
        <v>42</v>
      </c>
      <c r="D2" s="2" t="s">
        <v>86</v>
      </c>
    </row>
    <row r="3" spans="1:4">
      <c r="A3" s="5" t="s">
        <v>445</v>
      </c>
    </row>
    <row r="4" spans="1:4">
      <c r="A4" s="3" t="s">
        <v>438</v>
      </c>
      <c r="B4" s="6" t="n">
        <v>0</v>
      </c>
      <c r="C4" s="6" t="n">
        <v>0</v>
      </c>
      <c r="D4" s="6" t="n">
        <v>-5</v>
      </c>
    </row>
    <row r="5" spans="1:4">
      <c r="A5" s="3" t="s">
        <v>439</v>
      </c>
      <c r="B5" s="4" t="n">
        <v>0</v>
      </c>
      <c r="C5" s="4" t="n">
        <v>0</v>
      </c>
      <c r="D5" s="4" t="n">
        <v>-595</v>
      </c>
    </row>
    <row r="6" spans="1:4">
      <c r="A6" s="3" t="s">
        <v>110</v>
      </c>
      <c r="B6" s="6" t="n">
        <v>0</v>
      </c>
      <c r="C6" s="6" t="n">
        <v>0</v>
      </c>
      <c r="D6" s="6" t="n">
        <v>-60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446</v>
      </c>
      <c r="B1" s="2" t="s">
        <v>41</v>
      </c>
      <c r="C1" s="2" t="s">
        <v>42</v>
      </c>
    </row>
    <row r="2" spans="1:3">
      <c r="A2" s="5" t="s">
        <v>447</v>
      </c>
    </row>
    <row r="3" spans="1:3">
      <c r="A3" s="3" t="s">
        <v>448</v>
      </c>
      <c r="B3" s="6" t="n">
        <v>5</v>
      </c>
      <c r="C3" s="6" t="n">
        <v>-5</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449</v>
      </c>
      <c r="B1" s="2" t="s">
        <v>41</v>
      </c>
      <c r="C1" s="2" t="s">
        <v>42</v>
      </c>
    </row>
    <row r="2" spans="1:3">
      <c r="A2" s="5" t="s">
        <v>450</v>
      </c>
    </row>
    <row r="3" spans="1:3">
      <c r="A3" s="3" t="s">
        <v>451</v>
      </c>
      <c r="B3" s="6" t="n">
        <v>4203</v>
      </c>
      <c r="C3" s="6" t="n">
        <v>4607</v>
      </c>
    </row>
    <row r="4" spans="1:3">
      <c r="A4" s="3" t="s">
        <v>452</v>
      </c>
      <c r="B4" s="4" t="n">
        <v>-4203</v>
      </c>
      <c r="C4" s="4" t="n">
        <v>-4607</v>
      </c>
    </row>
    <row r="5" spans="1:3">
      <c r="A5" s="3" t="s">
        <v>110</v>
      </c>
      <c r="B5" s="6" t="n">
        <v>0</v>
      </c>
      <c r="C5" s="6" t="n">
        <v>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5"/>
    <col customWidth="1" max="2" min="2" width="16"/>
    <col customWidth="1" max="3" min="3" width="14"/>
    <col customWidth="1" max="4" min="4" width="14"/>
  </cols>
  <sheetData>
    <row r="1" spans="1:4">
      <c r="A1" s="1" t="s">
        <v>453</v>
      </c>
      <c r="B1" s="2" t="s">
        <v>1</v>
      </c>
    </row>
    <row r="2" spans="1:4">
      <c r="B2" s="2" t="s">
        <v>41</v>
      </c>
      <c r="C2" s="2" t="s">
        <v>42</v>
      </c>
      <c r="D2" s="2" t="s">
        <v>86</v>
      </c>
    </row>
    <row r="3" spans="1:4">
      <c r="A3" s="5" t="s">
        <v>454</v>
      </c>
    </row>
    <row r="4" spans="1:4">
      <c r="A4" s="3" t="s">
        <v>455</v>
      </c>
      <c r="B4" s="6" t="n">
        <v>4607</v>
      </c>
      <c r="C4" s="6" t="n">
        <v>4270</v>
      </c>
      <c r="D4" s="6" t="n">
        <v>4459</v>
      </c>
    </row>
    <row r="5" spans="1:4">
      <c r="A5" s="3" t="s">
        <v>456</v>
      </c>
      <c r="B5" s="4" t="n">
        <v>-404</v>
      </c>
      <c r="C5" s="4" t="n">
        <v>337</v>
      </c>
      <c r="D5" s="4" t="n">
        <v>-189</v>
      </c>
    </row>
    <row r="6" spans="1:4">
      <c r="A6" s="3" t="s">
        <v>457</v>
      </c>
      <c r="B6" s="6" t="n">
        <v>4203</v>
      </c>
      <c r="C6" s="6" t="n">
        <v>4607</v>
      </c>
      <c r="D6" s="6" t="n">
        <v>427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458</v>
      </c>
      <c r="B1" s="2" t="s">
        <v>1</v>
      </c>
    </row>
    <row r="2" spans="1:4">
      <c r="B2" s="2" t="s">
        <v>41</v>
      </c>
      <c r="C2" s="2" t="s">
        <v>42</v>
      </c>
      <c r="D2" s="2" t="s">
        <v>86</v>
      </c>
    </row>
    <row r="3" spans="1:4">
      <c r="A3" s="5" t="s">
        <v>459</v>
      </c>
    </row>
    <row r="4" spans="1:4">
      <c r="A4" s="3" t="s">
        <v>460</v>
      </c>
      <c r="B4" s="6" t="n">
        <v>-463</v>
      </c>
      <c r="C4" s="6" t="n">
        <v>4</v>
      </c>
      <c r="D4" s="6" t="n">
        <v>3395</v>
      </c>
    </row>
    <row r="5" spans="1:4">
      <c r="A5" s="3" t="s">
        <v>461</v>
      </c>
      <c r="B5" s="4" t="n">
        <v>55</v>
      </c>
      <c r="C5" s="4" t="n">
        <v>-1</v>
      </c>
      <c r="D5" s="4" t="n">
        <v>-560</v>
      </c>
    </row>
    <row r="6" spans="1:4">
      <c r="A6" s="3" t="s">
        <v>462</v>
      </c>
      <c r="B6" s="4" t="n">
        <v>8</v>
      </c>
      <c r="C6" s="4" t="n">
        <v>128</v>
      </c>
      <c r="D6" s="4" t="n">
        <v>-52</v>
      </c>
    </row>
    <row r="7" spans="1:4">
      <c r="A7" s="3" t="s">
        <v>463</v>
      </c>
      <c r="B7" s="4" t="n">
        <v>9</v>
      </c>
      <c r="C7" s="4" t="n">
        <v>61</v>
      </c>
      <c r="D7" s="4" t="n">
        <v>472</v>
      </c>
    </row>
    <row r="8" spans="1:4">
      <c r="A8" s="3" t="s">
        <v>464</v>
      </c>
      <c r="B8" s="4" t="n">
        <v>-163</v>
      </c>
      <c r="C8" s="4" t="n">
        <v>-167</v>
      </c>
      <c r="D8" s="4" t="n">
        <v>-686</v>
      </c>
    </row>
    <row r="9" spans="1:4">
      <c r="A9" s="3" t="s">
        <v>465</v>
      </c>
      <c r="B9" s="4" t="n">
        <v>-404</v>
      </c>
      <c r="C9" s="4" t="n">
        <v>337</v>
      </c>
      <c r="D9" s="4" t="n">
        <v>-189</v>
      </c>
    </row>
    <row r="10" spans="1:4">
      <c r="A10" s="3" t="s">
        <v>466</v>
      </c>
      <c r="B10" s="4" t="n">
        <v>0</v>
      </c>
      <c r="C10" s="4" t="n">
        <v>0</v>
      </c>
      <c r="D10" s="4" t="n">
        <v>5</v>
      </c>
    </row>
    <row r="11" spans="1:4">
      <c r="A11" s="3" t="s">
        <v>467</v>
      </c>
      <c r="B11" s="4" t="n">
        <v>495</v>
      </c>
      <c r="C11" s="4" t="n">
        <v>-358</v>
      </c>
      <c r="D11" s="4" t="n">
        <v>410</v>
      </c>
    </row>
    <row r="12" spans="1:4">
      <c r="A12" s="3" t="s">
        <v>468</v>
      </c>
      <c r="B12" s="6" t="n">
        <v>0</v>
      </c>
      <c r="C12" s="6" t="n">
        <v>0</v>
      </c>
      <c r="D12" s="6" t="n">
        <v>-60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35"/>
    <col customWidth="1" max="2" min="2" width="16"/>
    <col customWidth="1" max="3" min="3" width="14"/>
    <col customWidth="1" max="4" min="4" width="14"/>
  </cols>
  <sheetData>
    <row r="1" spans="1:4">
      <c r="A1" s="1" t="s">
        <v>469</v>
      </c>
      <c r="B1" s="2" t="s">
        <v>1</v>
      </c>
    </row>
    <row r="2" spans="1:4">
      <c r="B2" s="2" t="s">
        <v>41</v>
      </c>
      <c r="C2" s="2" t="s">
        <v>42</v>
      </c>
      <c r="D2" s="2" t="s">
        <v>86</v>
      </c>
    </row>
    <row r="3" spans="1:4">
      <c r="A3" s="5" t="s">
        <v>470</v>
      </c>
    </row>
    <row r="4" spans="1:4">
      <c r="A4" s="3" t="s">
        <v>471</v>
      </c>
      <c r="B4" s="3" t="s">
        <v>472</v>
      </c>
      <c r="C4" s="3" t="s">
        <v>472</v>
      </c>
      <c r="D4" s="3" t="s">
        <v>472</v>
      </c>
    </row>
    <row r="5" spans="1:4">
      <c r="A5" s="3" t="s">
        <v>473</v>
      </c>
      <c r="B5" s="3" t="s">
        <v>474</v>
      </c>
      <c r="C5" s="3" t="s">
        <v>474</v>
      </c>
      <c r="D5" s="3" t="s">
        <v>474</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475</v>
      </c>
      <c r="B1" s="2" t="s">
        <v>1</v>
      </c>
    </row>
    <row r="2" spans="1:3">
      <c r="B2" s="2" t="s">
        <v>41</v>
      </c>
      <c r="C2" s="2" t="s">
        <v>42</v>
      </c>
    </row>
    <row r="3" spans="1:3">
      <c r="A3" s="5" t="s">
        <v>476</v>
      </c>
    </row>
    <row r="4" spans="1:3">
      <c r="A4" s="3" t="s">
        <v>477</v>
      </c>
      <c r="B4" s="6" t="n">
        <v>23865</v>
      </c>
      <c r="C4" s="6" t="n">
        <v>25928</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8</v>
      </c>
      <c r="B1" s="2" t="s">
        <v>41</v>
      </c>
      <c r="C1" s="2" t="s">
        <v>42</v>
      </c>
    </row>
    <row r="2" spans="1:3">
      <c r="A2" s="3" t="s">
        <v>479</v>
      </c>
      <c r="B2" s="6" t="n">
        <v>102</v>
      </c>
      <c r="C2" s="6" t="n">
        <v>78</v>
      </c>
    </row>
    <row r="3" spans="1:3">
      <c r="A3" s="3" t="s">
        <v>480</v>
      </c>
    </row>
    <row r="4" spans="1:3">
      <c r="A4" s="3" t="s">
        <v>479</v>
      </c>
      <c r="B4" s="4" t="n">
        <v>102</v>
      </c>
      <c r="C4" s="4" t="n">
        <v>78</v>
      </c>
    </row>
    <row r="5" spans="1:3">
      <c r="A5" s="3" t="s">
        <v>481</v>
      </c>
    </row>
    <row r="6" spans="1:3">
      <c r="A6" s="3" t="s">
        <v>479</v>
      </c>
      <c r="B6" s="3" t="s">
        <v>57</v>
      </c>
      <c r="C6" s="3" t="s">
        <v>57</v>
      </c>
    </row>
    <row r="7" spans="1:3">
      <c r="A7" s="3" t="s">
        <v>482</v>
      </c>
    </row>
    <row r="8" spans="1:3">
      <c r="A8" s="3" t="s">
        <v>479</v>
      </c>
      <c r="B8" s="3" t="s">
        <v>57</v>
      </c>
      <c r="C8" s="3" t="s">
        <v>5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70</v>
      </c>
      <c r="B1" s="2" t="s">
        <v>1</v>
      </c>
    </row>
    <row r="2" spans="1:2">
      <c r="B2" s="2" t="s">
        <v>41</v>
      </c>
    </row>
    <row r="3" spans="1:2">
      <c r="A3" s="5" t="s">
        <v>171</v>
      </c>
    </row>
    <row r="4" spans="1:2">
      <c r="A4" s="3" t="s">
        <v>170</v>
      </c>
      <c r="B4" s="3" t="s">
        <v>172</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3</v>
      </c>
      <c r="B1" s="2" t="s">
        <v>1</v>
      </c>
    </row>
    <row r="2" spans="1:4">
      <c r="B2" s="2" t="s">
        <v>41</v>
      </c>
      <c r="C2" s="2" t="s">
        <v>42</v>
      </c>
      <c r="D2" s="2" t="s">
        <v>86</v>
      </c>
    </row>
    <row r="3" spans="1:4">
      <c r="A3" s="5" t="s">
        <v>484</v>
      </c>
    </row>
    <row r="4" spans="1:4">
      <c r="A4" s="3" t="s">
        <v>485</v>
      </c>
      <c r="B4" s="6" t="n">
        <v>4</v>
      </c>
      <c r="C4" s="6" t="n">
        <v>5</v>
      </c>
      <c r="D4" s="6" t="n">
        <v>4</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32"/>
    <col customWidth="1" max="2" min="2" width="21"/>
  </cols>
  <sheetData>
    <row r="1" spans="1:2">
      <c r="A1" s="1" t="s">
        <v>486</v>
      </c>
      <c r="B1" s="2" t="s">
        <v>402</v>
      </c>
    </row>
    <row r="2" spans="1:2">
      <c r="A2" s="3" t="s">
        <v>487</v>
      </c>
    </row>
    <row r="3" spans="1:2">
      <c r="A3" s="3" t="s">
        <v>404</v>
      </c>
      <c r="B3" s="6" t="n">
        <v>27</v>
      </c>
    </row>
    <row r="4" spans="1:2">
      <c r="A4" s="3" t="s">
        <v>405</v>
      </c>
      <c r="B4" s="4" t="n">
        <v>5</v>
      </c>
    </row>
    <row r="5" spans="1:2">
      <c r="A5" s="3" t="s">
        <v>110</v>
      </c>
      <c r="B5" s="4" t="n">
        <v>32</v>
      </c>
    </row>
    <row r="6" spans="1:2">
      <c r="A6" s="3" t="s">
        <v>488</v>
      </c>
    </row>
    <row r="7" spans="1:2">
      <c r="A7" s="3" t="s">
        <v>404</v>
      </c>
      <c r="B7" s="4" t="n">
        <v>1</v>
      </c>
    </row>
    <row r="8" spans="1:2">
      <c r="A8" s="3" t="s">
        <v>405</v>
      </c>
      <c r="B8" s="4" t="n">
        <v>0</v>
      </c>
    </row>
    <row r="9" spans="1:2">
      <c r="A9" s="3" t="s">
        <v>110</v>
      </c>
      <c r="B9" s="4" t="n">
        <v>1</v>
      </c>
    </row>
    <row r="10" spans="1:2">
      <c r="A10" s="3" t="s">
        <v>489</v>
      </c>
    </row>
    <row r="11" spans="1:2">
      <c r="A11" s="3" t="s">
        <v>404</v>
      </c>
      <c r="B11" s="4" t="n">
        <v>28</v>
      </c>
    </row>
    <row r="12" spans="1:2">
      <c r="A12" s="3" t="s">
        <v>405</v>
      </c>
      <c r="B12" s="4" t="n">
        <v>5</v>
      </c>
    </row>
    <row r="13" spans="1:2">
      <c r="A13" s="3" t="s">
        <v>110</v>
      </c>
      <c r="B13" s="6" t="n">
        <v>33</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4"/>
    <col customWidth="1" max="2" min="2" width="21"/>
  </cols>
  <sheetData>
    <row r="1" spans="1:2">
      <c r="A1" s="1" t="s">
        <v>490</v>
      </c>
      <c r="B1" s="2" t="s">
        <v>1</v>
      </c>
    </row>
    <row r="2" spans="1:2">
      <c r="B2" s="2" t="s">
        <v>402</v>
      </c>
    </row>
    <row r="3" spans="1:2">
      <c r="A3" s="5" t="s">
        <v>491</v>
      </c>
    </row>
    <row r="4" spans="1:2">
      <c r="A4" s="3" t="s">
        <v>404</v>
      </c>
      <c r="B4" s="6" t="n">
        <v>95</v>
      </c>
    </row>
    <row r="5" spans="1:2">
      <c r="A5" s="3" t="s">
        <v>110</v>
      </c>
      <c r="B5" s="6" t="n">
        <v>95</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34"/>
    <col customWidth="1" max="2" min="2" width="21"/>
  </cols>
  <sheetData>
    <row r="1" spans="1:2">
      <c r="A1" s="1" t="s">
        <v>492</v>
      </c>
      <c r="B1" s="2" t="s">
        <v>402</v>
      </c>
    </row>
    <row r="2" spans="1:2">
      <c r="A2" s="5" t="s">
        <v>493</v>
      </c>
    </row>
    <row r="3" spans="1:2">
      <c r="A3" s="3" t="s">
        <v>404</v>
      </c>
      <c r="B3" s="6" t="n">
        <v>112</v>
      </c>
    </row>
    <row r="4" spans="1:2">
      <c r="A4" s="3" t="s">
        <v>405</v>
      </c>
      <c r="B4" s="4" t="n">
        <v>110</v>
      </c>
    </row>
    <row r="5" spans="1:2">
      <c r="A5" s="3" t="s">
        <v>406</v>
      </c>
      <c r="B5" s="4" t="n">
        <v>109</v>
      </c>
    </row>
    <row r="6" spans="1:2">
      <c r="A6" s="3" t="s">
        <v>407</v>
      </c>
      <c r="B6" s="4" t="n">
        <v>109</v>
      </c>
    </row>
    <row r="7" spans="1:2">
      <c r="A7" s="3" t="s">
        <v>408</v>
      </c>
      <c r="B7" s="4" t="n">
        <v>23</v>
      </c>
    </row>
    <row r="8" spans="1:2">
      <c r="A8" s="3" t="s">
        <v>110</v>
      </c>
      <c r="B8" s="6" t="n">
        <v>463</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2"/>
    <col customWidth="1" max="2" min="2" width="16"/>
    <col customWidth="1" max="3" min="3" width="14"/>
    <col customWidth="1" max="4" min="4" width="14"/>
  </cols>
  <sheetData>
    <row r="1" spans="1:4">
      <c r="A1" s="1" t="s">
        <v>494</v>
      </c>
      <c r="B1" s="2" t="s">
        <v>1</v>
      </c>
    </row>
    <row r="2" spans="1:4">
      <c r="B2" s="2" t="s">
        <v>41</v>
      </c>
      <c r="C2" s="2" t="s">
        <v>42</v>
      </c>
      <c r="D2" s="2" t="s">
        <v>86</v>
      </c>
    </row>
    <row r="3" spans="1:4">
      <c r="A3" s="5" t="s">
        <v>495</v>
      </c>
    </row>
    <row r="4" spans="1:4">
      <c r="A4" s="3" t="s">
        <v>496</v>
      </c>
      <c r="B4" s="6" t="n">
        <v>47</v>
      </c>
    </row>
    <row r="5" spans="1:4">
      <c r="A5" s="3" t="s">
        <v>497</v>
      </c>
      <c r="B5" s="4" t="n">
        <v>102</v>
      </c>
      <c r="C5" s="6" t="n">
        <v>95</v>
      </c>
      <c r="D5" s="6" t="n">
        <v>100</v>
      </c>
    </row>
    <row r="6" spans="1:4">
      <c r="A6" s="3" t="s">
        <v>498</v>
      </c>
      <c r="B6" s="6" t="n">
        <v>108</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499</v>
      </c>
      <c r="B1" s="2" t="s">
        <v>1</v>
      </c>
    </row>
    <row r="2" spans="1:3">
      <c r="B2" s="2" t="s">
        <v>41</v>
      </c>
      <c r="C2" s="2" t="s">
        <v>42</v>
      </c>
    </row>
    <row r="3" spans="1:3">
      <c r="A3" s="5" t="s">
        <v>500</v>
      </c>
    </row>
    <row r="4" spans="1:3">
      <c r="A4" s="3" t="s">
        <v>501</v>
      </c>
      <c r="B4" s="6" t="n">
        <v>41</v>
      </c>
      <c r="C4" s="6" t="n">
        <v>358</v>
      </c>
    </row>
    <row r="5" spans="1:3">
      <c r="A5" s="3" t="s">
        <v>502</v>
      </c>
      <c r="B5" s="6" t="n">
        <v>41</v>
      </c>
      <c r="C5" s="6" t="n">
        <v>358</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21"/>
  </cols>
  <sheetData>
    <row r="1" spans="1:2">
      <c r="A1" s="1" t="s">
        <v>503</v>
      </c>
      <c r="B1" s="2" t="s">
        <v>1</v>
      </c>
    </row>
    <row r="2" spans="1:2">
      <c r="B2" s="2" t="s">
        <v>402</v>
      </c>
    </row>
    <row r="3" spans="1:2">
      <c r="A3" s="5" t="s">
        <v>504</v>
      </c>
    </row>
    <row r="4" spans="1:2">
      <c r="A4" s="3" t="s">
        <v>505</v>
      </c>
      <c r="B4" s="6" t="n">
        <v>503</v>
      </c>
    </row>
    <row r="5" spans="1:2">
      <c r="A5" s="3" t="s">
        <v>506</v>
      </c>
      <c r="B5" s="6" t="n">
        <v>41</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507</v>
      </c>
      <c r="B1" s="2" t="s">
        <v>1</v>
      </c>
    </row>
    <row r="2" spans="1:4">
      <c r="B2" s="2" t="s">
        <v>41</v>
      </c>
      <c r="C2" s="2" t="s">
        <v>42</v>
      </c>
      <c r="D2" s="2" t="s">
        <v>86</v>
      </c>
    </row>
    <row r="3" spans="1:4">
      <c r="A3" s="5" t="s">
        <v>508</v>
      </c>
    </row>
    <row r="4" spans="1:4">
      <c r="A4" s="3" t="s">
        <v>509</v>
      </c>
      <c r="B4" s="6" t="n">
        <v>364</v>
      </c>
      <c r="C4" s="6" t="n">
        <v>572</v>
      </c>
      <c r="D4" s="6" t="n">
        <v>368</v>
      </c>
    </row>
    <row r="5" spans="1:4">
      <c r="A5" s="3" t="s">
        <v>510</v>
      </c>
      <c r="B5" s="4" t="n">
        <v>124849</v>
      </c>
      <c r="C5" s="4" t="n">
        <v>213498</v>
      </c>
      <c r="D5" s="4" t="n">
        <v>164311</v>
      </c>
    </row>
    <row r="6" spans="1:4">
      <c r="A6" s="3" t="s">
        <v>511</v>
      </c>
      <c r="B6" s="4" t="n">
        <v>0</v>
      </c>
      <c r="C6" s="4" t="n">
        <v>34000</v>
      </c>
      <c r="D6" s="4" t="n">
        <v>0</v>
      </c>
    </row>
    <row r="7" spans="1:4">
      <c r="A7" s="3" t="s">
        <v>512</v>
      </c>
      <c r="B7" s="6" t="n">
        <v>100</v>
      </c>
    </row>
    <row r="8" spans="1:4">
      <c r="A8" s="3" t="s">
        <v>513</v>
      </c>
      <c r="B8" s="6" t="n">
        <v>0</v>
      </c>
      <c r="C8" s="6" t="n">
        <v>0</v>
      </c>
      <c r="D8" s="6" t="n">
        <v>0</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2"/>
    <col customWidth="1" max="2" min="2" width="14"/>
    <col customWidth="1" max="3" min="3" width="14"/>
    <col customWidth="1" max="4" min="4" width="14"/>
  </cols>
  <sheetData>
    <row r="1" spans="1:4">
      <c r="A1" s="1" t="s">
        <v>514</v>
      </c>
      <c r="B1" s="2" t="s">
        <v>41</v>
      </c>
      <c r="C1" s="2" t="s">
        <v>42</v>
      </c>
      <c r="D1" s="2" t="s">
        <v>86</v>
      </c>
    </row>
    <row r="2" spans="1:4">
      <c r="A2" s="5" t="s">
        <v>515</v>
      </c>
    </row>
    <row r="3" spans="1:4">
      <c r="A3" s="3" t="s">
        <v>516</v>
      </c>
      <c r="B3" s="4" t="n">
        <v>850000</v>
      </c>
      <c r="C3" s="4" t="n">
        <v>850000</v>
      </c>
      <c r="D3" s="4" t="n">
        <v>850000</v>
      </c>
    </row>
    <row r="4" spans="1:4">
      <c r="A4" s="3" t="s">
        <v>517</v>
      </c>
      <c r="B4" s="9" t="n">
        <v>1.5</v>
      </c>
      <c r="C4" s="9" t="n">
        <v>1.5</v>
      </c>
      <c r="D4" s="9" t="n">
        <v>1.5</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8"/>
    <col customWidth="1" max="2" min="2" width="30"/>
  </cols>
  <sheetData>
    <row r="1" spans="1:2">
      <c r="A1" s="1" t="s">
        <v>518</v>
      </c>
      <c r="B1" s="2" t="s">
        <v>1</v>
      </c>
    </row>
    <row r="2" spans="1:2">
      <c r="B2" s="2" t="s">
        <v>519</v>
      </c>
    </row>
    <row r="3" spans="1:2">
      <c r="A3" s="5" t="s">
        <v>520</v>
      </c>
    </row>
    <row r="4" spans="1:2">
      <c r="A4" s="3" t="s">
        <v>521</v>
      </c>
      <c r="B4" s="9" t="n">
        <v>1.5</v>
      </c>
    </row>
    <row r="5" spans="1:2">
      <c r="A5" s="3" t="s">
        <v>522</v>
      </c>
      <c r="B5" s="4" t="n">
        <v>850000</v>
      </c>
    </row>
    <row r="6" spans="1:2">
      <c r="A6" s="3" t="s">
        <v>523</v>
      </c>
      <c r="B6" s="3" t="s">
        <v>524</v>
      </c>
    </row>
    <row r="7" spans="1:2">
      <c r="A7" s="3" t="s">
        <v>525</v>
      </c>
      <c r="B7" s="4" t="n">
        <v>85000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3</v>
      </c>
      <c r="B1" s="2" t="s">
        <v>1</v>
      </c>
    </row>
    <row r="2" spans="1:2">
      <c r="B2" s="2" t="s">
        <v>41</v>
      </c>
    </row>
    <row r="3" spans="1:2">
      <c r="A3" s="5" t="s">
        <v>171</v>
      </c>
    </row>
    <row r="4" spans="1:2">
      <c r="A4" s="3" t="s">
        <v>173</v>
      </c>
      <c r="B4" s="3" t="s">
        <v>174</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4"/>
    <col customWidth="1" max="2" min="2" width="16"/>
    <col customWidth="1" max="3" min="3" width="14"/>
    <col customWidth="1" max="4" min="4" width="14"/>
  </cols>
  <sheetData>
    <row r="1" spans="1:4">
      <c r="A1" s="1" t="s">
        <v>526</v>
      </c>
      <c r="B1" s="2" t="s">
        <v>1</v>
      </c>
    </row>
    <row r="2" spans="1:4">
      <c r="B2" s="2" t="s">
        <v>41</v>
      </c>
      <c r="C2" s="2" t="s">
        <v>42</v>
      </c>
      <c r="D2" s="2" t="s">
        <v>86</v>
      </c>
    </row>
    <row r="3" spans="1:4">
      <c r="A3" s="5" t="s">
        <v>527</v>
      </c>
    </row>
    <row r="4" spans="1:4">
      <c r="A4" s="3" t="s">
        <v>528</v>
      </c>
      <c r="B4" s="3" t="s">
        <v>529</v>
      </c>
      <c r="C4" s="3" t="s">
        <v>529</v>
      </c>
      <c r="D4" s="3" t="s">
        <v>529</v>
      </c>
    </row>
    <row r="5" spans="1:4">
      <c r="A5" s="3" t="s">
        <v>530</v>
      </c>
      <c r="B5" s="3" t="s">
        <v>529</v>
      </c>
      <c r="C5" s="3" t="s">
        <v>529</v>
      </c>
      <c r="D5" s="3" t="s">
        <v>529</v>
      </c>
    </row>
    <row r="6" spans="1:4">
      <c r="A6" s="3" t="s">
        <v>531</v>
      </c>
      <c r="B6" s="3" t="s">
        <v>529</v>
      </c>
      <c r="C6" s="3" t="s">
        <v>529</v>
      </c>
      <c r="D6" s="3" t="s">
        <v>529</v>
      </c>
    </row>
    <row r="7" spans="1:4">
      <c r="A7" s="3" t="s">
        <v>532</v>
      </c>
      <c r="B7" s="6" t="n">
        <v>0</v>
      </c>
      <c r="C7" s="6" t="n">
        <v>0</v>
      </c>
      <c r="D7" s="6" t="n">
        <v>0</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533</v>
      </c>
      <c r="B1" s="2" t="s">
        <v>534</v>
      </c>
      <c r="C1" s="2" t="s">
        <v>535</v>
      </c>
    </row>
    <row r="2" spans="1:3">
      <c r="A2" s="5" t="s">
        <v>536</v>
      </c>
    </row>
    <row r="3" spans="1:3">
      <c r="A3" s="3" t="s">
        <v>537</v>
      </c>
      <c r="B3" s="4" t="n">
        <v>500000</v>
      </c>
    </row>
    <row r="4" spans="1:3">
      <c r="A4" s="3" t="s">
        <v>538</v>
      </c>
      <c r="C4" s="4" t="n">
        <v>85000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539</v>
      </c>
      <c r="B1" s="2" t="s">
        <v>1</v>
      </c>
    </row>
    <row r="2" spans="1:4">
      <c r="B2" s="2" t="s">
        <v>41</v>
      </c>
      <c r="C2" s="2" t="s">
        <v>42</v>
      </c>
      <c r="D2" s="2" t="s">
        <v>86</v>
      </c>
    </row>
    <row r="3" spans="1:4">
      <c r="A3" s="3" t="s">
        <v>540</v>
      </c>
    </row>
    <row r="4" spans="1:4">
      <c r="A4" s="3" t="s">
        <v>541</v>
      </c>
      <c r="B4" s="6" t="n">
        <v>643</v>
      </c>
      <c r="C4" s="6" t="n">
        <v>643</v>
      </c>
      <c r="D4" s="6" t="n">
        <v>643</v>
      </c>
    </row>
    <row r="5" spans="1:4">
      <c r="A5" s="3" t="s">
        <v>542</v>
      </c>
    </row>
    <row r="6" spans="1:4">
      <c r="A6" s="3" t="s">
        <v>541</v>
      </c>
      <c r="B6" s="4" t="n">
        <v>171</v>
      </c>
      <c r="C6" s="4" t="n">
        <v>170</v>
      </c>
      <c r="D6" s="4" t="n">
        <v>171</v>
      </c>
    </row>
    <row r="7" spans="1:4">
      <c r="A7" s="3" t="s">
        <v>543</v>
      </c>
    </row>
    <row r="8" spans="1:4">
      <c r="A8" s="3" t="s">
        <v>541</v>
      </c>
      <c r="B8" s="4" t="n">
        <v>0</v>
      </c>
      <c r="C8" s="4" t="n">
        <v>0</v>
      </c>
      <c r="D8" s="4" t="n">
        <v>0</v>
      </c>
    </row>
    <row r="9" spans="1:4">
      <c r="A9" s="3" t="s">
        <v>544</v>
      </c>
    </row>
    <row r="10" spans="1:4">
      <c r="A10" s="3" t="s">
        <v>541</v>
      </c>
      <c r="B10" s="4" t="n">
        <v>249</v>
      </c>
      <c r="C10" s="4" t="n">
        <v>259</v>
      </c>
      <c r="D10" s="4" t="n">
        <v>249</v>
      </c>
    </row>
    <row r="11" spans="1:4">
      <c r="A11" s="3" t="s">
        <v>545</v>
      </c>
    </row>
    <row r="12" spans="1:4">
      <c r="A12" s="3" t="s">
        <v>541</v>
      </c>
      <c r="B12" s="4" t="n">
        <v>60</v>
      </c>
      <c r="C12" s="4" t="n">
        <v>60</v>
      </c>
      <c r="D12" s="4" t="n">
        <v>62</v>
      </c>
    </row>
    <row r="13" spans="1:4">
      <c r="A13" s="3" t="s">
        <v>546</v>
      </c>
    </row>
    <row r="14" spans="1:4">
      <c r="A14" s="3" t="s">
        <v>541</v>
      </c>
      <c r="B14" s="6" t="n">
        <v>152</v>
      </c>
      <c r="C14" s="6" t="n">
        <v>162</v>
      </c>
      <c r="D14" s="6" t="n">
        <v>152</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547</v>
      </c>
      <c r="B1" s="2" t="s">
        <v>1</v>
      </c>
    </row>
    <row r="2" spans="1:4">
      <c r="B2" s="2" t="s">
        <v>41</v>
      </c>
      <c r="C2" s="2" t="s">
        <v>42</v>
      </c>
      <c r="D2" s="2" t="s">
        <v>86</v>
      </c>
    </row>
    <row r="3" spans="1:4">
      <c r="A3" s="3" t="s">
        <v>548</v>
      </c>
      <c r="B3" s="6" t="n">
        <v>6984</v>
      </c>
      <c r="C3" s="6" t="n">
        <v>9005</v>
      </c>
      <c r="D3" s="6" t="n">
        <v>16260</v>
      </c>
    </row>
    <row r="4" spans="1:4">
      <c r="A4" s="3" t="s">
        <v>549</v>
      </c>
      <c r="B4" s="3" t="s">
        <v>550</v>
      </c>
      <c r="C4" s="3" t="s">
        <v>551</v>
      </c>
      <c r="D4" s="3" t="s">
        <v>552</v>
      </c>
    </row>
    <row r="5" spans="1:4">
      <c r="A5" s="3" t="s">
        <v>553</v>
      </c>
    </row>
    <row r="6" spans="1:4">
      <c r="A6" s="3" t="s">
        <v>548</v>
      </c>
      <c r="B6" s="6" t="n">
        <v>3715</v>
      </c>
      <c r="C6" s="6" t="n">
        <v>3579</v>
      </c>
      <c r="D6" s="6" t="n">
        <v>2729</v>
      </c>
    </row>
    <row r="7" spans="1:4">
      <c r="A7" s="3" t="s">
        <v>549</v>
      </c>
      <c r="B7" s="3" t="s">
        <v>554</v>
      </c>
      <c r="C7" s="3" t="s">
        <v>555</v>
      </c>
      <c r="D7" s="3" t="s">
        <v>556</v>
      </c>
    </row>
    <row r="8" spans="1:4">
      <c r="A8" s="3" t="s">
        <v>557</v>
      </c>
    </row>
    <row r="9" spans="1:4">
      <c r="A9" s="3" t="s">
        <v>548</v>
      </c>
      <c r="B9" s="6" t="n">
        <v>1225</v>
      </c>
      <c r="C9" s="6" t="n">
        <v>1599</v>
      </c>
      <c r="D9" s="6" t="n">
        <v>2435</v>
      </c>
    </row>
    <row r="10" spans="1:4">
      <c r="A10" s="3" t="s">
        <v>549</v>
      </c>
      <c r="B10" s="3" t="s">
        <v>558</v>
      </c>
      <c r="C10" s="3" t="s">
        <v>556</v>
      </c>
      <c r="D10" s="3" t="s">
        <v>559</v>
      </c>
    </row>
    <row r="11" spans="1:4">
      <c r="A11" s="3" t="s">
        <v>560</v>
      </c>
    </row>
    <row r="12" spans="1:4">
      <c r="A12" s="3" t="s">
        <v>548</v>
      </c>
      <c r="B12" s="6" t="n">
        <v>1027</v>
      </c>
      <c r="C12" s="6" t="n">
        <v>1662</v>
      </c>
      <c r="D12" s="6" t="n">
        <v>1563</v>
      </c>
    </row>
    <row r="13" spans="1:4">
      <c r="A13" s="3" t="s">
        <v>549</v>
      </c>
      <c r="B13" s="3" t="s">
        <v>561</v>
      </c>
      <c r="C13" s="3" t="s">
        <v>556</v>
      </c>
      <c r="D13" s="3" t="s">
        <v>562</v>
      </c>
    </row>
    <row r="14" spans="1:4">
      <c r="A14" s="3" t="s">
        <v>563</v>
      </c>
    </row>
    <row r="15" spans="1:4">
      <c r="A15" s="3" t="s">
        <v>548</v>
      </c>
      <c r="B15" s="6" t="n">
        <v>996</v>
      </c>
      <c r="C15" s="6" t="n">
        <v>1050</v>
      </c>
      <c r="D15" s="6" t="n">
        <v>1061</v>
      </c>
    </row>
    <row r="16" spans="1:4">
      <c r="A16" s="3" t="s">
        <v>549</v>
      </c>
      <c r="B16" s="3" t="s">
        <v>561</v>
      </c>
      <c r="C16" s="3" t="s">
        <v>564</v>
      </c>
      <c r="D16" s="3" t="s">
        <v>429</v>
      </c>
    </row>
    <row r="17" spans="1:4">
      <c r="A17" s="3" t="s">
        <v>565</v>
      </c>
    </row>
    <row r="18" spans="1:4">
      <c r="A18" s="3" t="s">
        <v>548</v>
      </c>
      <c r="B18" s="6" t="n">
        <v>21</v>
      </c>
      <c r="C18" s="6" t="n">
        <v>1115</v>
      </c>
      <c r="D18" s="6" t="n">
        <v>8472</v>
      </c>
    </row>
    <row r="19" spans="1:4">
      <c r="A19" s="3" t="s">
        <v>549</v>
      </c>
      <c r="B19" s="3" t="s">
        <v>529</v>
      </c>
      <c r="C19" s="3" t="s">
        <v>561</v>
      </c>
      <c r="D19" s="3" t="s">
        <v>566</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567</v>
      </c>
      <c r="B1" s="2" t="s">
        <v>41</v>
      </c>
      <c r="C1" s="2" t="s">
        <v>42</v>
      </c>
    </row>
    <row r="2" spans="1:3">
      <c r="A2" s="3" t="s">
        <v>568</v>
      </c>
      <c r="B2" s="6" t="n">
        <v>600</v>
      </c>
      <c r="C2" s="6" t="n">
        <v>794</v>
      </c>
    </row>
    <row r="3" spans="1:3">
      <c r="A3" s="3" t="s">
        <v>569</v>
      </c>
      <c r="B3" s="3" t="s">
        <v>570</v>
      </c>
      <c r="C3" s="3" t="s">
        <v>550</v>
      </c>
    </row>
    <row r="4" spans="1:3">
      <c r="A4" s="3" t="s">
        <v>560</v>
      </c>
    </row>
    <row r="5" spans="1:3">
      <c r="A5" s="3" t="s">
        <v>568</v>
      </c>
      <c r="B5" s="6" t="n">
        <v>191</v>
      </c>
      <c r="C5" s="6" t="n">
        <v>0</v>
      </c>
    </row>
    <row r="6" spans="1:3">
      <c r="A6" s="3" t="s">
        <v>569</v>
      </c>
      <c r="B6" s="3" t="s">
        <v>571</v>
      </c>
      <c r="C6" s="3" t="s">
        <v>529</v>
      </c>
    </row>
    <row r="7" spans="1:3">
      <c r="A7" s="3" t="s">
        <v>557</v>
      </c>
    </row>
    <row r="8" spans="1:3">
      <c r="A8" s="3" t="s">
        <v>568</v>
      </c>
      <c r="B8" s="6" t="n">
        <v>136</v>
      </c>
      <c r="C8" s="6" t="n">
        <v>200</v>
      </c>
    </row>
    <row r="9" spans="1:3">
      <c r="A9" s="3" t="s">
        <v>569</v>
      </c>
      <c r="B9" s="3" t="s">
        <v>572</v>
      </c>
      <c r="C9" s="3" t="s">
        <v>474</v>
      </c>
    </row>
    <row r="10" spans="1:3">
      <c r="A10" s="3" t="s">
        <v>553</v>
      </c>
    </row>
    <row r="11" spans="1:3">
      <c r="A11" s="3" t="s">
        <v>568</v>
      </c>
      <c r="B11" s="6" t="n">
        <v>127</v>
      </c>
      <c r="C11" s="6" t="n">
        <v>234</v>
      </c>
    </row>
    <row r="12" spans="1:3">
      <c r="A12" s="3" t="s">
        <v>569</v>
      </c>
      <c r="B12" s="3" t="s">
        <v>573</v>
      </c>
      <c r="C12" s="3" t="s">
        <v>574</v>
      </c>
    </row>
    <row r="13" spans="1:3">
      <c r="A13" s="3" t="s">
        <v>563</v>
      </c>
    </row>
    <row r="14" spans="1:3">
      <c r="A14" s="3" t="s">
        <v>568</v>
      </c>
      <c r="B14" s="6" t="n">
        <v>0</v>
      </c>
      <c r="C14" s="6" t="n">
        <v>113</v>
      </c>
    </row>
    <row r="15" spans="1:3">
      <c r="A15" s="3" t="s">
        <v>569</v>
      </c>
      <c r="B15" s="3" t="s">
        <v>529</v>
      </c>
      <c r="C15" s="3" t="s">
        <v>556</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575</v>
      </c>
      <c r="B1" s="2" t="s">
        <v>41</v>
      </c>
      <c r="C1" s="2" t="s">
        <v>42</v>
      </c>
    </row>
    <row r="2" spans="1:3">
      <c r="A2" s="5" t="s">
        <v>576</v>
      </c>
    </row>
    <row r="3" spans="1:3">
      <c r="A3" s="3" t="s">
        <v>577</v>
      </c>
      <c r="B3" s="6" t="n">
        <v>7527</v>
      </c>
      <c r="C3" s="6" t="n">
        <v>8751</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8</v>
      </c>
      <c r="B1" s="2" t="s">
        <v>1</v>
      </c>
    </row>
    <row r="2" spans="1:4">
      <c r="B2" s="2" t="s">
        <v>41</v>
      </c>
      <c r="C2" s="2" t="s">
        <v>42</v>
      </c>
      <c r="D2" s="2" t="s">
        <v>86</v>
      </c>
    </row>
    <row r="3" spans="1:4">
      <c r="A3" s="5" t="s">
        <v>579</v>
      </c>
    </row>
    <row r="4" spans="1:4">
      <c r="A4" s="3" t="s">
        <v>580</v>
      </c>
      <c r="B4" s="6" t="n">
        <v>264</v>
      </c>
      <c r="C4" s="6" t="n">
        <v>255</v>
      </c>
      <c r="D4" s="6" t="n">
        <v>267</v>
      </c>
    </row>
    <row r="5" spans="1:4">
      <c r="A5" s="3" t="s">
        <v>581</v>
      </c>
      <c r="B5" s="6" t="n">
        <v>437</v>
      </c>
      <c r="C5" s="6" t="n">
        <v>396</v>
      </c>
      <c r="D5" s="6" t="n">
        <v>297</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582</v>
      </c>
      <c r="B1" s="2" t="s">
        <v>1</v>
      </c>
    </row>
    <row r="2" spans="1:4">
      <c r="B2" s="2" t="s">
        <v>41</v>
      </c>
      <c r="C2" s="2" t="s">
        <v>42</v>
      </c>
      <c r="D2" s="2" t="s">
        <v>86</v>
      </c>
    </row>
    <row r="3" spans="1:4">
      <c r="A3" s="5" t="s">
        <v>583</v>
      </c>
    </row>
    <row r="4" spans="1:4">
      <c r="A4" s="3" t="s">
        <v>584</v>
      </c>
      <c r="B4" s="6" t="n">
        <v>-463</v>
      </c>
      <c r="C4" s="6" t="n">
        <v>4</v>
      </c>
      <c r="D4" s="6" t="n">
        <v>2795</v>
      </c>
    </row>
    <row r="5" spans="1:4">
      <c r="A5" s="3" t="s">
        <v>585</v>
      </c>
      <c r="B5" s="8" t="n">
        <v>0.1</v>
      </c>
      <c r="C5" s="6" t="n">
        <v>0</v>
      </c>
      <c r="D5" s="9" t="n">
        <v>0.54</v>
      </c>
    </row>
    <row r="6" spans="1:4">
      <c r="A6" s="3" t="s">
        <v>586</v>
      </c>
      <c r="B6" s="4" t="n">
        <v>4703224</v>
      </c>
      <c r="C6" s="4" t="n">
        <v>4910357</v>
      </c>
      <c r="D6" s="4" t="n">
        <v>5143648</v>
      </c>
    </row>
    <row r="7" spans="1:4">
      <c r="A7" s="3" t="s">
        <v>587</v>
      </c>
      <c r="B7" s="4" t="n">
        <v>0</v>
      </c>
      <c r="C7" s="4" t="n">
        <v>380547</v>
      </c>
      <c r="D7" s="4" t="n">
        <v>172745</v>
      </c>
    </row>
    <row r="8" spans="1:4">
      <c r="A8" s="3" t="s">
        <v>588</v>
      </c>
      <c r="B8" s="4" t="n">
        <v>4703224</v>
      </c>
      <c r="C8" s="4" t="n">
        <v>5290904</v>
      </c>
      <c r="D8" s="4" t="n">
        <v>5316393</v>
      </c>
    </row>
    <row r="9" spans="1:4">
      <c r="A9" s="3" t="s">
        <v>589</v>
      </c>
      <c r="B9" s="8" t="n">
        <v>0.1</v>
      </c>
      <c r="C9" s="6" t="n">
        <v>0</v>
      </c>
      <c r="D9" s="9" t="n">
        <v>0.53</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39"/>
    <col customWidth="1" max="2" min="2" width="16"/>
    <col customWidth="1" max="3" min="3" width="14"/>
    <col customWidth="1" max="4" min="4" width="14"/>
  </cols>
  <sheetData>
    <row r="1" spans="1:4">
      <c r="A1" s="1" t="s">
        <v>590</v>
      </c>
      <c r="B1" s="2" t="s">
        <v>1</v>
      </c>
    </row>
    <row r="2" spans="1:4">
      <c r="B2" s="2" t="s">
        <v>41</v>
      </c>
      <c r="C2" s="2" t="s">
        <v>42</v>
      </c>
      <c r="D2" s="2" t="s">
        <v>86</v>
      </c>
    </row>
    <row r="3" spans="1:4">
      <c r="A3" s="3" t="s">
        <v>591</v>
      </c>
      <c r="B3" s="3" t="s">
        <v>379</v>
      </c>
      <c r="C3" s="3" t="s">
        <v>379</v>
      </c>
      <c r="D3" s="3" t="s">
        <v>379</v>
      </c>
    </row>
    <row r="4" spans="1:4">
      <c r="A4" s="3" t="s">
        <v>592</v>
      </c>
    </row>
    <row r="5" spans="1:4">
      <c r="A5" s="3" t="s">
        <v>591</v>
      </c>
      <c r="B5" s="3" t="s">
        <v>593</v>
      </c>
      <c r="C5" s="3" t="s">
        <v>594</v>
      </c>
      <c r="D5" s="3" t="s">
        <v>595</v>
      </c>
    </row>
    <row r="6" spans="1:4">
      <c r="A6" s="3" t="s">
        <v>596</v>
      </c>
    </row>
    <row r="7" spans="1:4">
      <c r="A7" s="3" t="s">
        <v>591</v>
      </c>
      <c r="B7" s="3" t="s">
        <v>556</v>
      </c>
      <c r="C7" s="3" t="s">
        <v>597</v>
      </c>
      <c r="D7" s="3" t="s">
        <v>564</v>
      </c>
    </row>
    <row r="8" spans="1:4">
      <c r="A8" s="3" t="s">
        <v>598</v>
      </c>
    </row>
    <row r="9" spans="1:4">
      <c r="A9" s="3" t="s">
        <v>591</v>
      </c>
      <c r="B9" s="3" t="s">
        <v>599</v>
      </c>
      <c r="C9" s="3" t="s">
        <v>597</v>
      </c>
      <c r="D9" s="3" t="s">
        <v>562</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4"/>
  </cols>
  <sheetData>
    <row r="1" spans="1:4">
      <c r="A1" s="1" t="s">
        <v>600</v>
      </c>
      <c r="B1" s="2" t="s">
        <v>41</v>
      </c>
      <c r="C1" s="2" t="s">
        <v>42</v>
      </c>
      <c r="D1" s="2" t="s">
        <v>86</v>
      </c>
    </row>
    <row r="2" spans="1:4">
      <c r="A2" s="3" t="s">
        <v>601</v>
      </c>
    </row>
    <row r="3" spans="1:4">
      <c r="A3" s="3" t="s">
        <v>602</v>
      </c>
      <c r="B3" s="6" t="n">
        <v>6686</v>
      </c>
      <c r="C3" s="6" t="n">
        <v>7862</v>
      </c>
      <c r="D3" s="6" t="n">
        <v>15814</v>
      </c>
    </row>
    <row r="4" spans="1:4">
      <c r="A4" s="3" t="s">
        <v>603</v>
      </c>
      <c r="B4" s="4" t="n">
        <v>4340</v>
      </c>
      <c r="C4" s="4" t="n">
        <v>4809</v>
      </c>
      <c r="D4" s="4" t="n">
        <v>9428</v>
      </c>
    </row>
    <row r="5" spans="1:4">
      <c r="A5" s="3" t="s">
        <v>604</v>
      </c>
      <c r="B5" s="4" t="n">
        <v>-74</v>
      </c>
      <c r="C5" s="4" t="n">
        <v>208</v>
      </c>
      <c r="D5" s="4" t="n">
        <v>2916</v>
      </c>
    </row>
    <row r="6" spans="1:4">
      <c r="A6" s="3" t="s">
        <v>605</v>
      </c>
      <c r="B6" s="4" t="n">
        <v>8244</v>
      </c>
      <c r="C6" s="4" t="n">
        <v>8211</v>
      </c>
      <c r="D6" s="4" t="n">
        <v>10355</v>
      </c>
    </row>
    <row r="7" spans="1:4">
      <c r="A7" s="3" t="s">
        <v>606</v>
      </c>
      <c r="B7" s="4" t="n">
        <v>540</v>
      </c>
      <c r="C7" s="4" t="n">
        <v>479</v>
      </c>
      <c r="D7" s="4" t="n">
        <v>515</v>
      </c>
    </row>
    <row r="8" spans="1:4">
      <c r="A8" s="3" t="s">
        <v>607</v>
      </c>
      <c r="B8" s="4" t="n">
        <v>236</v>
      </c>
      <c r="C8" s="4" t="n">
        <v>79</v>
      </c>
      <c r="D8" s="4" t="n">
        <v>262</v>
      </c>
    </row>
    <row r="9" spans="1:4">
      <c r="A9" s="3" t="s">
        <v>596</v>
      </c>
    </row>
    <row r="10" spans="1:4">
      <c r="A10" s="3" t="s">
        <v>602</v>
      </c>
      <c r="B10" s="4" t="n">
        <v>1410</v>
      </c>
    </row>
    <row r="11" spans="1:4">
      <c r="A11" s="3" t="s">
        <v>603</v>
      </c>
      <c r="B11" s="4" t="n">
        <v>915</v>
      </c>
    </row>
    <row r="12" spans="1:4">
      <c r="A12" s="3" t="s">
        <v>604</v>
      </c>
      <c r="B12" s="4" t="n">
        <v>-16</v>
      </c>
    </row>
    <row r="13" spans="1:4">
      <c r="A13" s="3" t="s">
        <v>605</v>
      </c>
      <c r="B13" s="4" t="n">
        <v>1739</v>
      </c>
    </row>
    <row r="14" spans="1:4">
      <c r="A14" s="3" t="s">
        <v>606</v>
      </c>
      <c r="B14" s="4" t="n">
        <v>115</v>
      </c>
    </row>
    <row r="15" spans="1:4">
      <c r="A15" s="3" t="s">
        <v>607</v>
      </c>
      <c r="B15" s="4" t="n">
        <v>67</v>
      </c>
    </row>
    <row r="16" spans="1:4">
      <c r="A16" s="3" t="s">
        <v>598</v>
      </c>
    </row>
    <row r="17" spans="1:4">
      <c r="A17" s="3" t="s">
        <v>602</v>
      </c>
      <c r="B17" s="4" t="n">
        <v>1896</v>
      </c>
      <c r="C17" s="4" t="n">
        <v>1800</v>
      </c>
      <c r="D17" s="4" t="n">
        <v>1476</v>
      </c>
    </row>
    <row r="18" spans="1:4">
      <c r="A18" s="3" t="s">
        <v>603</v>
      </c>
      <c r="B18" s="4" t="n">
        <v>780</v>
      </c>
      <c r="C18" s="4" t="n">
        <v>1010</v>
      </c>
      <c r="D18" s="4" t="n">
        <v>855</v>
      </c>
    </row>
    <row r="19" spans="1:4">
      <c r="A19" s="3" t="s">
        <v>604</v>
      </c>
      <c r="B19" s="4" t="n">
        <v>-450</v>
      </c>
      <c r="C19" s="4" t="n">
        <v>-19</v>
      </c>
      <c r="D19" s="4" t="n">
        <v>-57</v>
      </c>
    </row>
    <row r="20" spans="1:4">
      <c r="A20" s="3" t="s">
        <v>605</v>
      </c>
      <c r="B20" s="4" t="n">
        <v>4716</v>
      </c>
      <c r="C20" s="4" t="n">
        <v>5622</v>
      </c>
      <c r="D20" s="4" t="n">
        <v>5465</v>
      </c>
    </row>
    <row r="21" spans="1:4">
      <c r="A21" s="3" t="s">
        <v>606</v>
      </c>
      <c r="B21" s="4" t="n">
        <v>479</v>
      </c>
      <c r="C21" s="4" t="n">
        <v>784</v>
      </c>
      <c r="D21" s="4" t="n">
        <v>748</v>
      </c>
    </row>
    <row r="22" spans="1:4">
      <c r="A22" s="3" t="s">
        <v>607</v>
      </c>
      <c r="B22" s="4" t="n">
        <v>289</v>
      </c>
      <c r="C22" s="4" t="n">
        <v>266</v>
      </c>
      <c r="D22" s="4" t="n">
        <v>0</v>
      </c>
    </row>
    <row r="23" spans="1:4">
      <c r="A23" s="3" t="s">
        <v>608</v>
      </c>
    </row>
    <row r="24" spans="1:4">
      <c r="A24" s="3" t="s">
        <v>602</v>
      </c>
      <c r="B24" s="4" t="n">
        <v>9992</v>
      </c>
      <c r="C24" s="4" t="n">
        <v>11523</v>
      </c>
      <c r="D24" s="4" t="n">
        <v>18952</v>
      </c>
    </row>
    <row r="25" spans="1:4">
      <c r="A25" s="3" t="s">
        <v>603</v>
      </c>
      <c r="B25" s="4" t="n">
        <v>6035</v>
      </c>
      <c r="C25" s="4" t="n">
        <v>6958</v>
      </c>
      <c r="D25" s="4" t="n">
        <v>11274</v>
      </c>
    </row>
    <row r="26" spans="1:4">
      <c r="A26" s="3" t="s">
        <v>604</v>
      </c>
      <c r="B26" s="4" t="n">
        <v>-540</v>
      </c>
      <c r="C26" s="4" t="n">
        <v>238</v>
      </c>
      <c r="D26" s="4" t="n">
        <v>3166</v>
      </c>
    </row>
    <row r="27" spans="1:4">
      <c r="A27" s="3" t="s">
        <v>605</v>
      </c>
      <c r="B27" s="4" t="n">
        <v>14699</v>
      </c>
      <c r="C27" s="4" t="n">
        <v>15777</v>
      </c>
      <c r="D27" s="4" t="n">
        <v>16909</v>
      </c>
    </row>
    <row r="28" spans="1:4">
      <c r="A28" s="3" t="s">
        <v>606</v>
      </c>
      <c r="B28" s="4" t="n">
        <v>1134</v>
      </c>
      <c r="C28" s="4" t="n">
        <v>1376</v>
      </c>
      <c r="D28" s="4" t="n">
        <v>1317</v>
      </c>
    </row>
    <row r="29" spans="1:4">
      <c r="A29" s="3" t="s">
        <v>607</v>
      </c>
      <c r="B29" s="4" t="n">
        <v>592</v>
      </c>
      <c r="C29" s="4" t="n">
        <v>364</v>
      </c>
      <c r="D29" s="4" t="n">
        <v>289</v>
      </c>
    </row>
    <row r="30" spans="1:4">
      <c r="A30" s="3" t="s">
        <v>609</v>
      </c>
    </row>
    <row r="31" spans="1:4">
      <c r="A31" s="3" t="s">
        <v>602</v>
      </c>
      <c r="B31" s="4" t="n">
        <v>0</v>
      </c>
      <c r="C31" s="4" t="n">
        <v>0</v>
      </c>
      <c r="D31" s="4" t="n">
        <v>0</v>
      </c>
    </row>
    <row r="32" spans="1:4">
      <c r="A32" s="3" t="s">
        <v>603</v>
      </c>
      <c r="B32" s="4" t="n">
        <v>0</v>
      </c>
      <c r="C32" s="4" t="n">
        <v>0</v>
      </c>
      <c r="D32" s="4" t="n">
        <v>0</v>
      </c>
    </row>
    <row r="33" spans="1:4">
      <c r="A33" s="3" t="s">
        <v>604</v>
      </c>
      <c r="B33" s="4" t="n">
        <v>0</v>
      </c>
      <c r="C33" s="4" t="n">
        <v>0</v>
      </c>
      <c r="D33" s="4" t="n">
        <v>0</v>
      </c>
    </row>
    <row r="34" spans="1:4">
      <c r="A34" s="3" t="s">
        <v>605</v>
      </c>
      <c r="B34" s="4" t="n">
        <v>7787</v>
      </c>
      <c r="C34" s="4" t="n">
        <v>8978</v>
      </c>
      <c r="D34" s="4" t="n">
        <v>4057</v>
      </c>
    </row>
    <row r="35" spans="1:4">
      <c r="A35" s="3" t="s">
        <v>606</v>
      </c>
      <c r="B35" s="4" t="n">
        <v>0</v>
      </c>
      <c r="C35" s="4" t="n">
        <v>0</v>
      </c>
      <c r="D35" s="4" t="n">
        <v>0</v>
      </c>
    </row>
    <row r="36" spans="1:4">
      <c r="A36" s="3" t="s">
        <v>607</v>
      </c>
      <c r="B36" s="4" t="n">
        <v>0</v>
      </c>
      <c r="C36" s="4" t="n">
        <v>0</v>
      </c>
      <c r="D36" s="4" t="n">
        <v>0</v>
      </c>
    </row>
    <row r="37" spans="1:4">
      <c r="A37" s="3" t="s">
        <v>610</v>
      </c>
    </row>
    <row r="38" spans="1:4">
      <c r="A38" s="3" t="s">
        <v>602</v>
      </c>
      <c r="B38" s="4" t="n">
        <v>9992</v>
      </c>
      <c r="C38" s="4" t="n">
        <v>11523</v>
      </c>
      <c r="D38" s="4" t="n">
        <v>18952</v>
      </c>
    </row>
    <row r="39" spans="1:4">
      <c r="A39" s="3" t="s">
        <v>603</v>
      </c>
      <c r="B39" s="4" t="n">
        <v>6035</v>
      </c>
      <c r="C39" s="4" t="n">
        <v>6958</v>
      </c>
      <c r="D39" s="4" t="n">
        <v>11274</v>
      </c>
    </row>
    <row r="40" spans="1:4">
      <c r="A40" s="3" t="s">
        <v>604</v>
      </c>
      <c r="B40" s="4" t="n">
        <v>-540</v>
      </c>
      <c r="C40" s="4" t="n">
        <v>238</v>
      </c>
      <c r="D40" s="4" t="n">
        <v>3166</v>
      </c>
    </row>
    <row r="41" spans="1:4">
      <c r="A41" s="3" t="s">
        <v>605</v>
      </c>
      <c r="B41" s="4" t="n">
        <v>22486</v>
      </c>
      <c r="C41" s="4" t="n">
        <v>24755</v>
      </c>
      <c r="D41" s="4" t="n">
        <v>20966</v>
      </c>
    </row>
    <row r="42" spans="1:4">
      <c r="A42" s="3" t="s">
        <v>606</v>
      </c>
      <c r="B42" s="4" t="n">
        <v>1134</v>
      </c>
      <c r="C42" s="4" t="n">
        <v>1376</v>
      </c>
      <c r="D42" s="4" t="n">
        <v>1317</v>
      </c>
    </row>
    <row r="43" spans="1:4">
      <c r="A43" s="3" t="s">
        <v>607</v>
      </c>
      <c r="B43" s="6" t="n">
        <v>592</v>
      </c>
      <c r="C43" s="4" t="n">
        <v>364</v>
      </c>
      <c r="D43" s="4" t="n">
        <v>289</v>
      </c>
    </row>
    <row r="44" spans="1:4">
      <c r="A44" s="3" t="s">
        <v>611</v>
      </c>
    </row>
    <row r="45" spans="1:4">
      <c r="A45" s="3" t="s">
        <v>602</v>
      </c>
      <c r="C45" s="4" t="n">
        <v>1861</v>
      </c>
      <c r="D45" s="4" t="n">
        <v>1662</v>
      </c>
    </row>
    <row r="46" spans="1:4">
      <c r="A46" s="3" t="s">
        <v>603</v>
      </c>
      <c r="C46" s="4" t="n">
        <v>1139</v>
      </c>
      <c r="D46" s="4" t="n">
        <v>991</v>
      </c>
    </row>
    <row r="47" spans="1:4">
      <c r="A47" s="3" t="s">
        <v>604</v>
      </c>
      <c r="C47" s="4" t="n">
        <v>49</v>
      </c>
      <c r="D47" s="4" t="n">
        <v>307</v>
      </c>
    </row>
    <row r="48" spans="1:4">
      <c r="A48" s="3" t="s">
        <v>605</v>
      </c>
      <c r="C48" s="4" t="n">
        <v>1944</v>
      </c>
      <c r="D48" s="4" t="n">
        <v>1089</v>
      </c>
    </row>
    <row r="49" spans="1:4">
      <c r="A49" s="3" t="s">
        <v>606</v>
      </c>
      <c r="C49" s="4" t="n">
        <v>113</v>
      </c>
      <c r="D49" s="4" t="n">
        <v>54</v>
      </c>
    </row>
    <row r="50" spans="1:4">
      <c r="A50" s="3" t="s">
        <v>607</v>
      </c>
      <c r="C50" s="6" t="n">
        <v>19</v>
      </c>
      <c r="D50" s="6" t="n">
        <v>27</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47</v>
      </c>
      <c r="B1" s="2" t="s">
        <v>1</v>
      </c>
    </row>
    <row r="2" spans="1:2">
      <c r="B2" s="2" t="s">
        <v>41</v>
      </c>
    </row>
    <row r="3" spans="1:2">
      <c r="A3" s="5" t="s">
        <v>175</v>
      </c>
    </row>
    <row r="4" spans="1:2">
      <c r="A4" s="3" t="s">
        <v>47</v>
      </c>
      <c r="B4" s="3" t="s">
        <v>17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612</v>
      </c>
      <c r="B1" s="2" t="s">
        <v>1</v>
      </c>
    </row>
    <row r="2" spans="1:4">
      <c r="B2" s="2" t="s">
        <v>41</v>
      </c>
      <c r="C2" s="2" t="s">
        <v>42</v>
      </c>
      <c r="D2" s="2" t="s">
        <v>86</v>
      </c>
    </row>
    <row r="3" spans="1:4">
      <c r="A3" s="5" t="s">
        <v>613</v>
      </c>
    </row>
    <row r="4" spans="1:4">
      <c r="A4" s="3" t="s">
        <v>438</v>
      </c>
      <c r="B4" s="6" t="n">
        <v>5</v>
      </c>
      <c r="C4" s="6" t="n">
        <v>0</v>
      </c>
      <c r="D4" s="6" t="n">
        <v>0</v>
      </c>
    </row>
    <row r="5" spans="1:4">
      <c r="A5" s="3" t="s">
        <v>614</v>
      </c>
      <c r="B5" s="4" t="n">
        <v>8746</v>
      </c>
      <c r="C5" s="4" t="n">
        <v>9342</v>
      </c>
    </row>
    <row r="6" spans="1:4">
      <c r="A6" s="3" t="s">
        <v>615</v>
      </c>
      <c r="B6" s="6" t="n">
        <v>9591</v>
      </c>
      <c r="C6" s="6" t="n">
        <v>10434</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616</v>
      </c>
      <c r="B1" s="2" t="s">
        <v>1</v>
      </c>
    </row>
    <row r="2" spans="1:4">
      <c r="B2" s="2" t="s">
        <v>41</v>
      </c>
      <c r="C2" s="2" t="s">
        <v>42</v>
      </c>
      <c r="D2" s="2" t="s">
        <v>86</v>
      </c>
    </row>
    <row r="3" spans="1:4">
      <c r="A3" s="3" t="s">
        <v>548</v>
      </c>
      <c r="B3" s="6" t="n">
        <v>9992</v>
      </c>
      <c r="C3" s="6" t="n">
        <v>11523</v>
      </c>
      <c r="D3" s="6" t="n">
        <v>18952</v>
      </c>
    </row>
    <row r="4" spans="1:4">
      <c r="A4" s="3" t="s">
        <v>549</v>
      </c>
      <c r="B4" s="3" t="s">
        <v>379</v>
      </c>
      <c r="C4" s="3" t="s">
        <v>379</v>
      </c>
      <c r="D4" s="3" t="s">
        <v>379</v>
      </c>
    </row>
    <row r="5" spans="1:4">
      <c r="A5" s="3" t="s">
        <v>617</v>
      </c>
    </row>
    <row r="6" spans="1:4">
      <c r="A6" s="3" t="s">
        <v>548</v>
      </c>
      <c r="B6" s="6" t="n">
        <v>3760</v>
      </c>
      <c r="C6" s="6" t="n">
        <v>3621</v>
      </c>
      <c r="D6" s="6" t="n">
        <v>2797</v>
      </c>
    </row>
    <row r="7" spans="1:4">
      <c r="A7" s="3" t="s">
        <v>549</v>
      </c>
      <c r="B7" s="3" t="s">
        <v>618</v>
      </c>
      <c r="C7" s="3" t="s">
        <v>555</v>
      </c>
      <c r="D7" s="3" t="s">
        <v>619</v>
      </c>
    </row>
    <row r="8" spans="1:4">
      <c r="A8" s="3" t="s">
        <v>620</v>
      </c>
    </row>
    <row r="9" spans="1:4">
      <c r="A9" s="3" t="s">
        <v>548</v>
      </c>
      <c r="B9" s="6" t="n">
        <v>3184</v>
      </c>
      <c r="C9" s="6" t="n">
        <v>4807</v>
      </c>
      <c r="D9" s="6" t="n">
        <v>10356</v>
      </c>
    </row>
    <row r="10" spans="1:4">
      <c r="A10" s="3" t="s">
        <v>549</v>
      </c>
      <c r="B10" s="3" t="s">
        <v>571</v>
      </c>
      <c r="C10" s="3" t="s">
        <v>621</v>
      </c>
      <c r="D10" s="3" t="s">
        <v>622</v>
      </c>
    </row>
    <row r="11" spans="1:4">
      <c r="A11" s="3" t="s">
        <v>614</v>
      </c>
    </row>
    <row r="12" spans="1:4">
      <c r="A12" s="3" t="s">
        <v>548</v>
      </c>
      <c r="B12" s="6" t="n">
        <v>2265</v>
      </c>
      <c r="C12" s="6" t="n">
        <v>2054</v>
      </c>
      <c r="D12" s="6" t="n">
        <v>1590</v>
      </c>
    </row>
    <row r="13" spans="1:4">
      <c r="A13" s="3" t="s">
        <v>549</v>
      </c>
      <c r="B13" s="3" t="s">
        <v>572</v>
      </c>
      <c r="C13" s="3" t="s">
        <v>623</v>
      </c>
      <c r="D13" s="3" t="s">
        <v>562</v>
      </c>
    </row>
    <row r="14" spans="1:4">
      <c r="A14" s="3" t="s">
        <v>624</v>
      </c>
    </row>
    <row r="15" spans="1:4">
      <c r="A15" s="3" t="s">
        <v>548</v>
      </c>
      <c r="B15" s="6" t="n">
        <v>0</v>
      </c>
      <c r="C15" s="6" t="n">
        <v>87</v>
      </c>
      <c r="D15" s="6" t="n">
        <v>2299</v>
      </c>
    </row>
    <row r="16" spans="1:4">
      <c r="A16" s="3" t="s">
        <v>549</v>
      </c>
      <c r="B16" s="3" t="s">
        <v>529</v>
      </c>
      <c r="C16" s="3" t="s">
        <v>625</v>
      </c>
      <c r="D16" s="3" t="s">
        <v>558</v>
      </c>
    </row>
    <row r="17" spans="1:4">
      <c r="A17" s="3" t="s">
        <v>626</v>
      </c>
    </row>
    <row r="18" spans="1:4">
      <c r="A18" s="3" t="s">
        <v>548</v>
      </c>
      <c r="B18" s="6" t="n">
        <v>9209</v>
      </c>
      <c r="C18" s="6" t="n">
        <v>10569</v>
      </c>
      <c r="D18" s="6" t="n">
        <v>17042</v>
      </c>
    </row>
    <row r="19" spans="1:4">
      <c r="A19" s="3" t="s">
        <v>549</v>
      </c>
      <c r="B19" s="3" t="s">
        <v>627</v>
      </c>
      <c r="C19" s="3" t="s">
        <v>628</v>
      </c>
      <c r="D19" s="3" t="s">
        <v>629</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630</v>
      </c>
      <c r="B1" s="2" t="s">
        <v>1</v>
      </c>
    </row>
    <row r="2" spans="1:4">
      <c r="B2" s="2" t="s">
        <v>41</v>
      </c>
      <c r="C2" s="2" t="s">
        <v>42</v>
      </c>
      <c r="D2" s="2" t="s">
        <v>86</v>
      </c>
    </row>
    <row r="3" spans="1:4">
      <c r="A3" s="3" t="s">
        <v>548</v>
      </c>
      <c r="B3" s="6" t="n">
        <v>9992</v>
      </c>
      <c r="C3" s="6" t="n">
        <v>11523</v>
      </c>
      <c r="D3" s="6" t="n">
        <v>18952</v>
      </c>
    </row>
    <row r="4" spans="1:4">
      <c r="A4" s="3" t="s">
        <v>549</v>
      </c>
      <c r="B4" s="3" t="s">
        <v>379</v>
      </c>
      <c r="C4" s="3" t="s">
        <v>379</v>
      </c>
      <c r="D4" s="3" t="s">
        <v>379</v>
      </c>
    </row>
    <row r="5" spans="1:4">
      <c r="A5" s="3" t="s">
        <v>626</v>
      </c>
    </row>
    <row r="6" spans="1:4">
      <c r="A6" s="3" t="s">
        <v>548</v>
      </c>
      <c r="B6" s="6" t="n">
        <v>6984</v>
      </c>
      <c r="C6" s="6" t="n">
        <v>9005</v>
      </c>
      <c r="D6" s="6" t="n">
        <v>16260</v>
      </c>
    </row>
    <row r="7" spans="1:4">
      <c r="A7" s="3" t="s">
        <v>549</v>
      </c>
      <c r="B7" s="3" t="s">
        <v>550</v>
      </c>
      <c r="C7" s="3" t="s">
        <v>551</v>
      </c>
      <c r="D7" s="3" t="s">
        <v>552</v>
      </c>
    </row>
    <row r="8" spans="1:4">
      <c r="A8" s="3" t="s">
        <v>631</v>
      </c>
    </row>
    <row r="9" spans="1:4">
      <c r="A9" s="3" t="s">
        <v>548</v>
      </c>
      <c r="B9" s="6" t="n">
        <v>3715</v>
      </c>
      <c r="C9" s="6" t="n">
        <v>3579</v>
      </c>
      <c r="D9" s="6" t="n">
        <v>2729</v>
      </c>
    </row>
    <row r="10" spans="1:4">
      <c r="A10" s="3" t="s">
        <v>549</v>
      </c>
      <c r="B10" s="3" t="s">
        <v>554</v>
      </c>
      <c r="C10" s="3" t="s">
        <v>555</v>
      </c>
      <c r="D10" s="3" t="s">
        <v>556</v>
      </c>
    </row>
    <row r="11" spans="1:4">
      <c r="A11" s="3" t="s">
        <v>632</v>
      </c>
    </row>
    <row r="12" spans="1:4">
      <c r="A12" s="3" t="s">
        <v>548</v>
      </c>
      <c r="B12" s="6" t="n">
        <v>1225</v>
      </c>
      <c r="C12" s="6" t="n">
        <v>1599</v>
      </c>
      <c r="D12" s="6" t="n">
        <v>2435</v>
      </c>
    </row>
    <row r="13" spans="1:4">
      <c r="A13" s="3" t="s">
        <v>549</v>
      </c>
      <c r="B13" s="3" t="s">
        <v>558</v>
      </c>
      <c r="C13" s="3" t="s">
        <v>556</v>
      </c>
      <c r="D13" s="3" t="s">
        <v>559</v>
      </c>
    </row>
    <row r="14" spans="1:4">
      <c r="A14" s="3" t="s">
        <v>633</v>
      </c>
    </row>
    <row r="15" spans="1:4">
      <c r="A15" s="3" t="s">
        <v>548</v>
      </c>
      <c r="B15" s="6" t="n">
        <v>21</v>
      </c>
      <c r="C15" s="6" t="n">
        <v>1115</v>
      </c>
      <c r="D15" s="6" t="n">
        <v>8472</v>
      </c>
    </row>
    <row r="16" spans="1:4">
      <c r="A16" s="3" t="s">
        <v>549</v>
      </c>
      <c r="B16" s="3" t="s">
        <v>529</v>
      </c>
      <c r="C16" s="3" t="s">
        <v>561</v>
      </c>
      <c r="D16" s="3" t="s">
        <v>566</v>
      </c>
    </row>
    <row r="17" spans="1:4">
      <c r="A17" s="3" t="s">
        <v>634</v>
      </c>
    </row>
    <row r="18" spans="1:4">
      <c r="A18" s="3" t="s">
        <v>548</v>
      </c>
      <c r="B18" s="6" t="n">
        <v>1027</v>
      </c>
      <c r="C18" s="6" t="n">
        <v>1662</v>
      </c>
      <c r="D18" s="6" t="n">
        <v>1563</v>
      </c>
    </row>
    <row r="19" spans="1:4">
      <c r="A19" s="3" t="s">
        <v>549</v>
      </c>
      <c r="B19" s="3" t="s">
        <v>561</v>
      </c>
      <c r="C19" s="3" t="s">
        <v>556</v>
      </c>
      <c r="D19" s="3" t="s">
        <v>562</v>
      </c>
    </row>
    <row r="20" spans="1:4">
      <c r="A20" s="3" t="s">
        <v>635</v>
      </c>
    </row>
    <row r="21" spans="1:4">
      <c r="A21" s="3" t="s">
        <v>548</v>
      </c>
      <c r="B21" s="6" t="n">
        <v>996</v>
      </c>
      <c r="C21" s="6" t="n">
        <v>1050</v>
      </c>
      <c r="D21" s="6" t="n">
        <v>1061</v>
      </c>
    </row>
    <row r="22" spans="1:4">
      <c r="A22" s="3" t="s">
        <v>549</v>
      </c>
      <c r="B22" s="3" t="s">
        <v>561</v>
      </c>
      <c r="C22" s="3" t="s">
        <v>564</v>
      </c>
      <c r="D22" s="3" t="s">
        <v>429</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636</v>
      </c>
      <c r="B1" s="2" t="s">
        <v>637</v>
      </c>
    </row>
    <row r="2" spans="1:2">
      <c r="A2" s="3" t="s">
        <v>638</v>
      </c>
    </row>
    <row r="3" spans="1:2">
      <c r="A3" s="3" t="s">
        <v>639</v>
      </c>
      <c r="B3" s="6" t="n">
        <v>3199</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3"/>
    <col customWidth="1" max="2" min="2" width="16"/>
    <col customWidth="1" max="3" min="3" width="14"/>
    <col customWidth="1" max="4" min="4" width="14"/>
  </cols>
  <sheetData>
    <row r="1" spans="1:4">
      <c r="A1" s="1" t="s">
        <v>640</v>
      </c>
      <c r="B1" s="2" t="s">
        <v>1</v>
      </c>
    </row>
    <row r="2" spans="1:4">
      <c r="B2" s="2" t="s">
        <v>41</v>
      </c>
      <c r="C2" s="2" t="s">
        <v>42</v>
      </c>
      <c r="D2" s="2" t="s">
        <v>86</v>
      </c>
    </row>
    <row r="3" spans="1:4">
      <c r="A3" s="5" t="s">
        <v>218</v>
      </c>
    </row>
    <row r="4" spans="1:4">
      <c r="A4" s="3" t="s">
        <v>641</v>
      </c>
      <c r="B4" s="6" t="n">
        <v>5</v>
      </c>
      <c r="C4" s="6" t="n">
        <v>0</v>
      </c>
      <c r="D4" s="6" t="n">
        <v>0</v>
      </c>
    </row>
    <row r="5" spans="1:4">
      <c r="A5" s="3" t="s">
        <v>131</v>
      </c>
      <c r="B5" s="4" t="n">
        <v>0</v>
      </c>
      <c r="C5" s="4" t="n">
        <v>0</v>
      </c>
      <c r="D5" s="4" t="n">
        <v>79</v>
      </c>
    </row>
    <row r="6" spans="1:4">
      <c r="A6" s="3" t="s">
        <v>134</v>
      </c>
      <c r="B6" s="3" t="s">
        <v>57</v>
      </c>
      <c r="C6" s="3" t="s">
        <v>57</v>
      </c>
      <c r="D6" s="4" t="n">
        <v>-22</v>
      </c>
    </row>
    <row r="7" spans="1:4">
      <c r="A7" s="3" t="s">
        <v>642</v>
      </c>
      <c r="B7" s="4" t="n">
        <v>103</v>
      </c>
      <c r="C7" s="4" t="n">
        <v>342</v>
      </c>
      <c r="D7" s="4" t="n">
        <v>453</v>
      </c>
    </row>
    <row r="8" spans="1:4">
      <c r="A8" s="3" t="s">
        <v>92</v>
      </c>
      <c r="B8" s="6" t="n">
        <v>108</v>
      </c>
      <c r="C8" s="6" t="n">
        <v>342</v>
      </c>
      <c r="D8" s="6" t="n">
        <v>554</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643</v>
      </c>
      <c r="B1" s="2" t="s">
        <v>1</v>
      </c>
    </row>
    <row r="2" spans="1:4">
      <c r="B2" s="2" t="s">
        <v>41</v>
      </c>
      <c r="C2" s="2" t="s">
        <v>42</v>
      </c>
      <c r="D2" s="2" t="s">
        <v>86</v>
      </c>
    </row>
    <row r="3" spans="1:4">
      <c r="A3" s="5" t="s">
        <v>218</v>
      </c>
    </row>
    <row r="4" spans="1:4">
      <c r="A4" s="3" t="s">
        <v>644</v>
      </c>
      <c r="B4" s="6" t="n">
        <v>237</v>
      </c>
      <c r="C4" s="6" t="n">
        <v>191</v>
      </c>
      <c r="D4" s="6" t="n">
        <v>8</v>
      </c>
    </row>
    <row r="5" spans="1:4">
      <c r="A5" s="3" t="s">
        <v>139</v>
      </c>
      <c r="B5" s="4" t="n">
        <v>-139</v>
      </c>
      <c r="C5" s="4" t="n">
        <v>-72</v>
      </c>
      <c r="D5" s="4" t="n">
        <v>-37</v>
      </c>
    </row>
    <row r="6" spans="1:4">
      <c r="A6" s="3" t="s">
        <v>645</v>
      </c>
      <c r="B6" s="4" t="n">
        <v>-21</v>
      </c>
      <c r="C6" s="4" t="n">
        <v>-353</v>
      </c>
      <c r="D6" s="4" t="n">
        <v>258</v>
      </c>
    </row>
    <row r="7" spans="1:4">
      <c r="A7" s="3" t="s">
        <v>220</v>
      </c>
      <c r="B7" s="6" t="n">
        <v>77</v>
      </c>
      <c r="C7" s="6" t="n">
        <v>-234</v>
      </c>
      <c r="D7" s="6" t="n">
        <v>229</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63"/>
    <col customWidth="1" max="2" min="2" width="15"/>
    <col customWidth="1" max="3" min="3" width="16"/>
    <col customWidth="1" max="4" min="4" width="14"/>
    <col customWidth="1" max="5" min="5" width="14"/>
  </cols>
  <sheetData>
    <row r="1" spans="1:5">
      <c r="A1" s="1" t="s">
        <v>646</v>
      </c>
      <c r="B1" s="2" t="s">
        <v>647</v>
      </c>
      <c r="C1" s="2" t="s">
        <v>1</v>
      </c>
    </row>
    <row r="2" spans="1:5">
      <c r="B2" s="2" t="s">
        <v>648</v>
      </c>
      <c r="C2" s="2" t="s">
        <v>41</v>
      </c>
      <c r="D2" s="2" t="s">
        <v>42</v>
      </c>
      <c r="E2" s="2" t="s">
        <v>86</v>
      </c>
    </row>
    <row r="3" spans="1:5">
      <c r="A3" s="3" t="s">
        <v>649</v>
      </c>
      <c r="C3" s="4" t="n">
        <v>124849</v>
      </c>
      <c r="D3" s="4" t="n">
        <v>213498</v>
      </c>
      <c r="E3" s="4" t="n">
        <v>164311</v>
      </c>
    </row>
    <row r="4" spans="1:5">
      <c r="A4" s="3" t="s">
        <v>650</v>
      </c>
      <c r="C4" s="6" t="n">
        <v>364</v>
      </c>
      <c r="D4" s="6" t="n">
        <v>572</v>
      </c>
      <c r="E4" s="6" t="n">
        <v>368</v>
      </c>
    </row>
    <row r="5" spans="1:5">
      <c r="A5" s="3" t="s">
        <v>651</v>
      </c>
    </row>
    <row r="6" spans="1:5">
      <c r="A6" s="3" t="s">
        <v>649</v>
      </c>
      <c r="B6" s="4" t="n">
        <v>17404</v>
      </c>
    </row>
    <row r="7" spans="1:5">
      <c r="A7" s="3" t="s">
        <v>650</v>
      </c>
      <c r="B7" s="6" t="n">
        <v>47000</v>
      </c>
    </row>
  </sheetData>
  <mergeCells count="2">
    <mergeCell ref="A1:A2"/>
    <mergeCell ref="C1:E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15T15:57:21Z</dcterms:created>
  <dcterms:modified xmlns:dcterms="http://purl.org/dc/terms/" xmlns:xsi="http://www.w3.org/2001/XMLSchema-instance" xsi:type="dcterms:W3CDTF">2019-08-15T15:57:21Z</dcterms:modified>
</cp:coreProperties>
</file>